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Balance Sheets (FY" sheetId="6" state="visible" r:id="rId6"/>
    <sheet xmlns:r="http://schemas.openxmlformats.org/officeDocument/2006/relationships" name="Consolidated Balance Sheets (F7" sheetId="7" state="visible" r:id="rId7"/>
    <sheet xmlns:r="http://schemas.openxmlformats.org/officeDocument/2006/relationships" name="Consolidated Statements of Oper" sheetId="8" state="visible" r:id="rId8"/>
    <sheet xmlns:r="http://schemas.openxmlformats.org/officeDocument/2006/relationships" name="Consolidated Statements of Cash" sheetId="9" state="visible" r:id="rId9"/>
    <sheet xmlns:r="http://schemas.openxmlformats.org/officeDocument/2006/relationships" name="Consolidated Statements of Equi" sheetId="10" state="visible" r:id="rId10"/>
    <sheet xmlns:r="http://schemas.openxmlformats.org/officeDocument/2006/relationships" name="Description of Business (Q2)" sheetId="11" state="visible" r:id="rId11"/>
    <sheet xmlns:r="http://schemas.openxmlformats.org/officeDocument/2006/relationships" name="Summary of Significant Accounti" sheetId="12" state="visible" r:id="rId12"/>
    <sheet xmlns:r="http://schemas.openxmlformats.org/officeDocument/2006/relationships" name="Recapitalization (Q2)" sheetId="13" state="visible" r:id="rId13"/>
    <sheet xmlns:r="http://schemas.openxmlformats.org/officeDocument/2006/relationships" name="Capital Stock and Equity Transa" sheetId="14" state="visible" r:id="rId14"/>
    <sheet xmlns:r="http://schemas.openxmlformats.org/officeDocument/2006/relationships" name="Debt (Q2)" sheetId="15" state="visible" r:id="rId15"/>
    <sheet xmlns:r="http://schemas.openxmlformats.org/officeDocument/2006/relationships" name="Commitments and Contingencies (" sheetId="16" state="visible" r:id="rId16"/>
    <sheet xmlns:r="http://schemas.openxmlformats.org/officeDocument/2006/relationships" name="Net Earnings or Loss per Share " sheetId="17" state="visible" r:id="rId17"/>
    <sheet xmlns:r="http://schemas.openxmlformats.org/officeDocument/2006/relationships" name="Subsequent Events (Q2)" sheetId="18" state="visible" r:id="rId18"/>
    <sheet xmlns:r="http://schemas.openxmlformats.org/officeDocument/2006/relationships" name="Description of Business (FY)" sheetId="19" state="visible" r:id="rId19"/>
    <sheet xmlns:r="http://schemas.openxmlformats.org/officeDocument/2006/relationships" name="Summary of Significant Accoun20" sheetId="20" state="visible" r:id="rId20"/>
    <sheet xmlns:r="http://schemas.openxmlformats.org/officeDocument/2006/relationships" name="Recapitalization (FY)" sheetId="21" state="visible" r:id="rId21"/>
    <sheet xmlns:r="http://schemas.openxmlformats.org/officeDocument/2006/relationships" name="Capital Stock and Equity Tran22" sheetId="22" state="visible" r:id="rId22"/>
    <sheet xmlns:r="http://schemas.openxmlformats.org/officeDocument/2006/relationships" name="Commitments and Contingencies23" sheetId="23" state="visible" r:id="rId23"/>
    <sheet xmlns:r="http://schemas.openxmlformats.org/officeDocument/2006/relationships" name="Change in Fiscal Year End (FY)" sheetId="24" state="visible" r:id="rId24"/>
    <sheet xmlns:r="http://schemas.openxmlformats.org/officeDocument/2006/relationships" name="Earnings or Loss per Share (FY)" sheetId="25" state="visible" r:id="rId25"/>
    <sheet xmlns:r="http://schemas.openxmlformats.org/officeDocument/2006/relationships" name="Subsequent Events (FY)" sheetId="26" state="visible" r:id="rId26"/>
    <sheet xmlns:r="http://schemas.openxmlformats.org/officeDocument/2006/relationships" name="Description of Business (Q2) (P" sheetId="27" state="visible" r:id="rId27"/>
    <sheet xmlns:r="http://schemas.openxmlformats.org/officeDocument/2006/relationships" name="Summary of Significant Accoun28" sheetId="28" state="visible" r:id="rId28"/>
    <sheet xmlns:r="http://schemas.openxmlformats.org/officeDocument/2006/relationships" name="Description of Business (FY) (P" sheetId="29" state="visible" r:id="rId29"/>
    <sheet xmlns:r="http://schemas.openxmlformats.org/officeDocument/2006/relationships" name="Summary of Significant Accoun30" sheetId="30" state="visible" r:id="rId30"/>
    <sheet xmlns:r="http://schemas.openxmlformats.org/officeDocument/2006/relationships" name="Change in Fiscal Year End (FY) " sheetId="31" state="visible" r:id="rId31"/>
    <sheet xmlns:r="http://schemas.openxmlformats.org/officeDocument/2006/relationships" name="Description of Business (Q2) (D" sheetId="32" state="visible" r:id="rId32"/>
    <sheet xmlns:r="http://schemas.openxmlformats.org/officeDocument/2006/relationships" name="Summary of Significant Accoun33" sheetId="33" state="visible" r:id="rId33"/>
    <sheet xmlns:r="http://schemas.openxmlformats.org/officeDocument/2006/relationships" name="Recapitalization (Q2) (Details)" sheetId="34" state="visible" r:id="rId34"/>
    <sheet xmlns:r="http://schemas.openxmlformats.org/officeDocument/2006/relationships" name="Capital Stock and Equity Tran35" sheetId="35" state="visible" r:id="rId35"/>
    <sheet xmlns:r="http://schemas.openxmlformats.org/officeDocument/2006/relationships" name="Debt (Q2) (Details)" sheetId="36" state="visible" r:id="rId36"/>
    <sheet xmlns:r="http://schemas.openxmlformats.org/officeDocument/2006/relationships" name="Description of Business (FY) (D" sheetId="37" state="visible" r:id="rId37"/>
    <sheet xmlns:r="http://schemas.openxmlformats.org/officeDocument/2006/relationships" name="Summary of Significant Accoun38" sheetId="38" state="visible" r:id="rId38"/>
    <sheet xmlns:r="http://schemas.openxmlformats.org/officeDocument/2006/relationships" name="Recapitalization (FY) (Details)" sheetId="39" state="visible" r:id="rId39"/>
    <sheet xmlns:r="http://schemas.openxmlformats.org/officeDocument/2006/relationships" name="Capital Stock and Equity Tran40" sheetId="40" state="visible" r:id="rId40"/>
    <sheet xmlns:r="http://schemas.openxmlformats.org/officeDocument/2006/relationships" name="Change in Fiscal Year End, Cons" sheetId="41" state="visible" r:id="rId41"/>
    <sheet xmlns:r="http://schemas.openxmlformats.org/officeDocument/2006/relationships" name="Change in Fiscal Year End, Co42" sheetId="42" state="visible" r:id="rId42"/>
    <sheet xmlns:r="http://schemas.openxmlformats.org/officeDocument/2006/relationships" name="Subsequent Events (FY) (Details" sheetId="43" state="visible" r:id="rId43"/>
    <sheet xmlns:r="http://schemas.openxmlformats.org/officeDocument/2006/relationships" name="Uncategorized Items - lbuy-2018" sheetId="44" state="visible" r:id="rId44"/>
  </sheets>
  <definedNames/>
  <calcPr calcId="124519" fullCalcOnLoad="1"/>
</workbook>
</file>

<file path=xl/sharedStrings.xml><?xml version="1.0" encoding="utf-8"?>
<sst xmlns="http://schemas.openxmlformats.org/spreadsheetml/2006/main" uniqueCount="305">
  <si>
    <t>Document and Entity Information</t>
  </si>
  <si>
    <t>6 Months Ended</t>
  </si>
  <si>
    <t>Dec. 31, 2017</t>
  </si>
  <si>
    <t>Document and Entity Information [Abstract]</t>
  </si>
  <si>
    <t>Entity Registrant Name</t>
  </si>
  <si>
    <t>LEAFBUYER TECHNOLOGIES, INC.</t>
  </si>
  <si>
    <t>Entity Central Index Key</t>
  </si>
  <si>
    <t>Entity Filer Category</t>
  </si>
  <si>
    <t>Smaller Reporting Company</t>
  </si>
  <si>
    <t>Document Type</t>
  </si>
  <si>
    <t>S1</t>
  </si>
  <si>
    <t>Amendment Flag</t>
  </si>
  <si>
    <t>false</t>
  </si>
  <si>
    <t>Document Period End Date</t>
  </si>
  <si>
    <t>Dec. 31,
		2017</t>
  </si>
  <si>
    <t>Condensed Consolidated Balance Sheets (Unaudited) (Q2) - USD ($)</t>
  </si>
  <si>
    <t>Jun. 30, 2017</t>
  </si>
  <si>
    <t>Current assets:</t>
  </si>
  <si>
    <t>Cash and cash equivalents</t>
  </si>
  <si>
    <t>Prepaid expenses and other current assets</t>
  </si>
  <si>
    <t>Total current assets</t>
  </si>
  <si>
    <t>Noncurrent assets:</t>
  </si>
  <si>
    <t>Fixed assets, net</t>
  </si>
  <si>
    <t>Total assets</t>
  </si>
  <si>
    <t>Current liabilities:</t>
  </si>
  <si>
    <t>Accounts payable</t>
  </si>
  <si>
    <t>Accrued liabilities</t>
  </si>
  <si>
    <t>Deferred revenue</t>
  </si>
  <si>
    <t>Debt, current</t>
  </si>
  <si>
    <t>Total current liabilities</t>
  </si>
  <si>
    <t>Total liabilities</t>
  </si>
  <si>
    <t>Commitments and contingencies (Note 6)</t>
  </si>
  <si>
    <t xml:space="preserve"> </t>
  </si>
  <si>
    <t>Equity:</t>
  </si>
  <si>
    <t>Preferred stock, $.001 par value; 10,000,000 shares authorized; 6,750,000 shares issued and outstanding for class A convertible preferred stock and 250,000 shares issued and outstanding for class B convertible preferred stock at December 31 and June 30, 2017, respectively</t>
  </si>
  <si>
    <t>Common stock, $.001 par value; 150,000,000 shares authorized; 38,380,663 shares issued and outstanding at December 31, 2017 and 38,000,663 shares issued and outstanding at June 30, 2017</t>
  </si>
  <si>
    <t>Additional paid-in capital</t>
  </si>
  <si>
    <t>Accumulated deficit</t>
  </si>
  <si>
    <t>Total equity (deficit)</t>
  </si>
  <si>
    <t>Total liabilities and equity</t>
  </si>
  <si>
    <t>Condensed Consolidated Balance Sheets (Unaudited) (Q2) (Parenthetical) - $ / shares</t>
  </si>
  <si>
    <t>Mar. 24, 2017</t>
  </si>
  <si>
    <t>Dec. 31, 2016</t>
  </si>
  <si>
    <t>Dec. 31, 2015</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lass A Convertible Preferred Stock [Member]</t>
  </si>
  <si>
    <t>Preferred stock, shares issued (in shares)</t>
  </si>
  <si>
    <t>Preferred stock, shares outstanding (in shares)</t>
  </si>
  <si>
    <t>Class B Convertible Preferred Stock [Member]</t>
  </si>
  <si>
    <t>Condensed Consolidated Statements of Operations (Unaudited) (Q2) - USD ($)</t>
  </si>
  <si>
    <t>3 Months Ended</t>
  </si>
  <si>
    <t>Statements of Operations [Abstract]</t>
  </si>
  <si>
    <t>Sales revenue</t>
  </si>
  <si>
    <t>Cost of sales</t>
  </si>
  <si>
    <t>Gross profit</t>
  </si>
  <si>
    <t>Operating expenses:</t>
  </si>
  <si>
    <t>Selling expenses</t>
  </si>
  <si>
    <t>General and administrative</t>
  </si>
  <si>
    <t>Total operating expenses</t>
  </si>
  <si>
    <t>Income (loss) from operations</t>
  </si>
  <si>
    <t>Other income (expense):</t>
  </si>
  <si>
    <t>Interest expense</t>
  </si>
  <si>
    <t>Other income</t>
  </si>
  <si>
    <t>Other income (expense), net</t>
  </si>
  <si>
    <t>Net income (loss)</t>
  </si>
  <si>
    <t>Earnings (loss) per common share:</t>
  </si>
  <si>
    <t>Basic and diluted (in dollars per share)</t>
  </si>
  <si>
    <t>Weighted average common shares outstanding:</t>
  </si>
  <si>
    <t>Basic and diluted (in shares)</t>
  </si>
  <si>
    <t>Condensed Consolidated Statements of Cash Flows (Unaudited) (Q2) - USD ($)</t>
  </si>
  <si>
    <t>Operating Activities:</t>
  </si>
  <si>
    <t>Net (loss) income</t>
  </si>
  <si>
    <t>Adjustments to reconcile net (loss) income to net cash (used in) provided by operating activities:</t>
  </si>
  <si>
    <t>Depreciation</t>
  </si>
  <si>
    <t>Changes in operating assets and liabilities:</t>
  </si>
  <si>
    <t>Prepaid expenses and other</t>
  </si>
  <si>
    <t>Accounts payable and accrued liabilities</t>
  </si>
  <si>
    <t>Net cash (used in) provided by operating activities</t>
  </si>
  <si>
    <t>Investing Activities:</t>
  </si>
  <si>
    <t>Net cash provided by (used in) investing activities</t>
  </si>
  <si>
    <t>Financing Activities:</t>
  </si>
  <si>
    <t>Proceeds from issuance of debt</t>
  </si>
  <si>
    <t>Proceeds from issuance of stock</t>
  </si>
  <si>
    <t>Distributions</t>
  </si>
  <si>
    <t>Net cash provided by (used in) financing activities</t>
  </si>
  <si>
    <t>Net change in cash and cash equivalents</t>
  </si>
  <si>
    <t>Cash and cash equivalents, beginning of period</t>
  </si>
  <si>
    <t>Cash and cash equivalents, end of period</t>
  </si>
  <si>
    <t>Consolidated Balance Sheets (FY) - USD ($)</t>
  </si>
  <si>
    <t>Current Liabilities:</t>
  </si>
  <si>
    <t>Commitments and contingencies (Note 5)</t>
  </si>
  <si>
    <t>Preferred stock, $.001 par value; 10,000,000 shares authorized; 6,750,000 shares issued and outstanding for class A convertible preferred stock and 250,000 shares issued and outstanding for class B convertible preferred stock at June 30, 2017; 3,250,000 class A convertible preferred shares issued and outstanding at December 31, 2016 and 2015</t>
  </si>
  <si>
    <t>Common stock, $.001 par value; 150,000,000 shares authorized; 38,000,663 shares issued and outstanding at June 30, 2017, December 31, 2016 and 2015</t>
  </si>
  <si>
    <t>Consolidated Balance Sheets (FY) (Parenthetical) - $ / shares</t>
  </si>
  <si>
    <t>Consolidated Statements of Operations (FY) - USD ($)</t>
  </si>
  <si>
    <t>12 Months Ended</t>
  </si>
  <si>
    <t>Mar. 22, 2017</t>
  </si>
  <si>
    <t>Jun. 30, 2016</t>
  </si>
  <si>
    <t>Jun. 30, 2015</t>
  </si>
  <si>
    <t>Consolidated Statements of Cash Flows (FY) - USD ($)</t>
  </si>
  <si>
    <t>Purchase of office equipment</t>
  </si>
  <si>
    <t>Net cash used in investing activities</t>
  </si>
  <si>
    <t>Cash paid for:</t>
  </si>
  <si>
    <t>Interest</t>
  </si>
  <si>
    <t>Taxes</t>
  </si>
  <si>
    <t>Consolidated Statements of Equity (FY) - USD ($)</t>
  </si>
  <si>
    <t>Preferred Stock [Member]</t>
  </si>
  <si>
    <t>Common Stock [Member]</t>
  </si>
  <si>
    <t>Additional Paid-in Capital [Member]</t>
  </si>
  <si>
    <t>Accumulated Deficit [Member]</t>
  </si>
  <si>
    <t>Total</t>
  </si>
  <si>
    <t>Balance at Dec. 31, 2014</t>
  </si>
  <si>
    <t>Balance (in shares) at Dec. 31, 2014</t>
  </si>
  <si>
    <t>Increase (Decrease) in Stockholders' Equity [Roll Forward]</t>
  </si>
  <si>
    <t>Balance at Dec. 31, 2015</t>
  </si>
  <si>
    <t>Balance (in shares) at Dec. 31, 2015</t>
  </si>
  <si>
    <t>Balance at Dec. 31, 2016</t>
  </si>
  <si>
    <t>Balance (in shares) at Dec. 31, 2016</t>
  </si>
  <si>
    <t>Shares acquired in connection with Merger Agreement (in shares)</t>
  </si>
  <si>
    <t>Shares acquired in connection with Merger Agreement</t>
  </si>
  <si>
    <t>Retirement of shares to complete Merger Agreement (in shares)</t>
  </si>
  <si>
    <t>Retirement of shares to complete Merger Agreement</t>
  </si>
  <si>
    <t>Stock subscriptions</t>
  </si>
  <si>
    <t>Stock subscriptions (in shares)</t>
  </si>
  <si>
    <t>Balance at Jun. 30, 2017</t>
  </si>
  <si>
    <t>Balance (in shares) at Jun. 30, 2017</t>
  </si>
  <si>
    <t>Balance at Dec. 31, 2017</t>
  </si>
  <si>
    <t>Balance (in shares) at Dec. 31, 2017</t>
  </si>
  <si>
    <t>Description of Business (Q2)</t>
  </si>
  <si>
    <t>Description of Business [Abstract]</t>
  </si>
  <si>
    <t>Description of Business</t>
  </si>
  <si>
    <t>Note 1 — Description of Business Formation of the Company On March 23, 2017, AP Event Inc. (“AP” or the “Registrant”) consummated an Agreement and Plan of Merger (the “Merger Agreement”) with LB Media Group, LLC, a Colorado limited liability Company (“LB Media”), August Petrov (the principal stockholder of AP), and LB Acquisition Corp., a Colorado corporation and a wholly-owned subsidiary of AP (“Acquisition”) whereby Acquisition was merged with and into LB Media (the “Merger”) in consideration for: cash in the amount of Six Hundred Thousand Dollars ($600,000); 2,351,355 newly-issued, pre-split shares of the Registrant’s Common Stock (the “Merger Shares”); and 324,327 pre-split shares of the Registrant’s Series A Preferred Stock, par value $0.001 per share (the “Series A Shares,” and collectively with the Merger Shares, the “Merger Consideration”). Pursuant to the terms of the Merger Agreement, LB Media agreed to retire 5,000,000 pre-split shares of Common Stock of the Registrant held immediately prior to the Merger. As a result of the Merger, LB Media became a wholly-owned subsidiary of the Registrant, and immediately following the consummation of the Merger and giving effect to the securities sold in the Offering, the members of LB Media beneficially owned approximately fifty-five percent (55%) of the issued and outstanding Common Stock of the Registrant. The Merger Agreement contains customary representations, warranties, and covenants of the Registrant and LB Media for like transactions. As a result of the reorganization and name change discussed later, Leafbuyer Technologies, Inc. (“Leafbuyer”) became the publicly quoted parent holding company with LB Media becoming a wholly-owned subsidiary of Leafbuyer. Upon consummation of the Agreement, Leafbuyer common stock was deemed to be registered under Section 12(b) of the Securities Exchange Act of 1934, as amended, pursuant to Rule 12g-3(a) promulgated thereunder. For purposes of Rule 12g-3(a), Leafbuyer is the successor issuer to AP. AP was established under the corporation laws in the State of Nevada on October 16, 2014. On March 24, 2017, the Registrant changed its name to Leafbuyer Technologies, Inc. All references herein to “us,” “we,” “our,” “Leafbuyer,” or the “Company” refer to Leafbuyer Technologies, Inc. and its subsidiaries. Description of Business We are focused on providing valuable information for the savvy cannabis consumer looking to make a purchase via deals and a dispensary database. We connect consumers with dispensaries by working alongside businesses to showcase their unique products and build a network of loyal patrons. Our national network of cannabis deals and information reaches millions of consumers monthly. LB Media was founded in 2012 by a group of technology and industry veterans and provides online resources for cannabis deals and specials. Our headquarters is located in Greenwood Village, Colorado. Basis of Presentation The accompanying condensed consolidated balance sheet as of June 30, 2017, has been derived from audited financial statements. The accompanying unaudited interim condensed consolidated financial statements have been prepared on the same basis as the annual financial statements being audited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 Going Concern As shown in the accompanying condensed consolidated financial statements, we had an equity deficit of $253,985 and a working capital deficit of $255,324 as of December 31, 2017. We reported a net loss of $470,450 for the six months ended December 31, 2017, and we anticipate further losses in the development of our business. Accordingly, there is substantial doubt about our ability to continue as a going concern.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Reclassifications Certain prior period amounts have been reclassified to conform with the current period presentation.</t>
  </si>
  <si>
    <t>Note 1 — Description of Business Formation of the Company On March 23, 2017, AP Event Inc. (“AP” or the “Registrant”) consummated an Agreement and Plan of Merger (the “Merger Agreement”) with LB Media Group, LLC, a Colorado limited liability Company (“LB Media”), August Petrov (the principal stockholder of AP), and LB Acquisition Corp., a Colorado corporation and a wholly-owned subsidiary of AP (“Acquisition”) whereby Acquisition was merged with and into LB Media (the “Merger”) in consideration for: cash in the amount of Six Hundred Thousand Dollars ($600,000); 2,351,355 newly-issued, pre-split shares of the Registrant’s Common Stock (the “Merger Shares”); and 324,327 pre-split shares of the Registrant’s Series A Preferred Stock, par value $0.001 per share (the “Series A Shares,” and collectively with the Merger Shares, the “Merger Consideration”). Pursuant to the terms of the Merger Agreement, LB Media agreed to retire 5,000,000 pre-split shares of Common Stock of the Registrant held immediately prior to the Merger. As a result of the Merger, LB Media became a wholly-owned subsidiary of the Registrant, and immediately following the consummation of the Merger and giving effect to the securities sold in the Offering, the members of LB Media beneficially owned approximately fifty-five percent (55%) of the issued and outstanding Common Stock of the Registrant. The Merger Agreement contains customary representations, warranties, and covenants of the Registrant and LB Media for like transactions. As a result of the reorganization and name change discussed later, Leafbuyer Technologies, Inc. (“Leafbuyer”) became the publicly quoted parent holding company with LB Media becoming a wholly-owned subsidiary of Leafbuyer. Upon consummation of the Agreement, Leafbuyer common stock was deemed to be registered under Section 12(b) of the Securities Exchange Act of 1934, as amended, pursuant to Rule 12g-3(a) promulgated thereunder. For purposes of Rule 12g-3(a), Leafbuyer is the successor issuer to AP. AP was established under the corporation laws in the State of Nevada on October 16, 2014. On March 24, 2017, the Registrant changed its name to Leafbuyer Technologies, Inc. All references herein to “us,” “we,” “our,” “Leafbuyer,” or the “Company” refer to Leafbuyer Technologies, Inc. and its subsidiaries. Description of Business We are focused on providing valuable information for the savvy cannabis consumer looking to make a purchase via deals and a dispensary database. We connect consumers with dispensaries by working alongside businesses to showcase their unique products and build a network of loyal patrons. Our national network of cannabis deals and information reaches millions of consumers monthly. LB Media was founded in 2012 by a group of technology and industry veterans and provides online resources for cannabis deals and specials. Our headquarters is located in Greenwood Village, Colorado. Basis of Presentation As a result of the Merger Agreement, LB Media is considered to be the “accounting acquirer” and, accordingly, is treated as the predecessor company. The consolidated financial statements include the results of operations and financial position of LB Media for all periods, and the results of operations and financial position of Leafbuyer as of June 30, 2017 and for the period from March 23, 2017 through June 30, 2017. Our financial statements are prepared in accordance with accounting principles generally accepted in the United States (“GAAP”). The preparation of our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Going Concern As shown in the accompanying financial statements, we had an equity balance of $96,465 and a working capital balance of $94,965 as of June 30, 2017. We reported a net loss of $340,735 for the six months ended June 30, 2017, and we anticipate further losses in the development of our business. Accordingly, there is substantial doubt about our ability to continue as a going concern.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 Reclassifications Certain prior period amounts have been reclassified to conform with the current period presentation.</t>
  </si>
  <si>
    <t>Summary of Significant Accounting Policies (Q2)</t>
  </si>
  <si>
    <t>Summary of Significant Accounting Policies [Abstract]</t>
  </si>
  <si>
    <t>Summary of Significant Accounting Policies</t>
  </si>
  <si>
    <t>Note 2 — Summary of Significant Accounting Polici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venue Recognition The Company follows the guidance of the Accounting Standards Codification ("ASC") Topic 605, "Revenue Recognition." We record revenue when persuasive evidence of an arrangement exists, services have been rendered, the selling price to the customer is fixed or determinable and collectability of the revenue is reasonably assured. In the normal course of business, we receive payments from our customers which include payments for both current and future services. We do not recognize payment for future services in current income; rather, we record the amounts of those payments as deferred revenue in the current period and recognize the appropriate amounts in income in future periods as applicable. No costs are recorded to cost of sales as we are unable to directly allocate any costs of our revenue. Principles of Consolidation The consolidated financial statements include the accounts of the Company and its wholly-owned subsidiaries, LB Media and Acquisition. All significant inter-company transactions and balances have been eliminated in consolidation. Cash and cash equivalents For purposes of the consolidated statements of cash flows, cash and cash equivalents includes demand deposits, time deposits, certificates of deposit and short-term liquid investments with original maturities of three months or less when purchased. As of December 31 and June 30, 2017, the Company did not hold any cash equivalents. The Federal Deposit Insurance Corporation provides coverage for all accounts of up to $250,000. As of December 31 and June 30, 2017, none of the Company’s cash was in excess of federally insured limits.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December 31, 2017. Recently Issued Accounting Pronouncements In May 2016, the FASB issued ASU 2016-12, Revenue from Contracts with Customers (Topic 606) (ASU 2016-12). ASU 2016-12 provides guidance that an entity should recognize revenue to depict the transfer of promised goods or services to customers in an amount that reflects the consideration to which the entity expects to be entitled in exchange for those goods or services. ASU 2016-12 provides clarification on assessing collectability, presentation of sales taxes, noncash consideration, and completed contracts and contract modifications. This ASU is effective for annual reporting periods beginning after December 15, 2017, with the option to adopt as early as December 15, 2016. We are currently assessing the impact of adoption of this ASU on our consolidated results of operations, cash flows and financial position. The Financial Accounting Standards Board and other entities issued new or modifications to, or interpretations of, existing accounting guidance during 2016 and 2017.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Note 2 —Summary of Significant Accounting Policies Significant Accounting Polici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venue Recognition The Company follows the guidance of the Accounting Standards Codification ("ASC") Topic 605, "Revenue Recognition." We record revenue when persuasive evidence of an arrangement exists, services have been rendered, the selling price to the customer is fixed or determinable and collectability of the revenue is reasonably assured. In the normal course of business, we receive payments from our customers which include payments for both current and future services. We do not recognize payment for future services in current income; rather, we record the amounts of those payments as deferred revenue in the current period and recognize the appropriate amounts in income in future periods as applicable. No costs are recorded to cost of sales as we are unable to directly allocate any costs of our revenue. Principles of Consolidation The consolidated financial statements include the accounts of the Company and its wholly-owned subsidiaries, LB Media and Acquisition. All significant inter-company transactions and balances have been eliminated in consolidation. Cash and cash equivalents For purposes of the consolidated statements of cash flows, cash includes demand deposits, time deposits, certificates of deposit, and short-term liquid investments with original maturities of three months or less when purchased. As of June 30, 2017, December 31, 2016 and December 31, 2015, the Company did not hold any cash equivalents. The Federal Deposit Insurance Corporation provides coverage for all accounts of up to $250,000. As of June 30, 2017, December 31, 2016, and December 31, 2015, none of the Company’s cash was in excess of federally insured limits.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June 30, 2017. Recently Issued Accounting Pronouncements In May 2016, the FASB issued ASU 2016-12, Revenue from Contracts with Customers (Topic 606) (ASU 2016-12). ASU 2016-12 provides guidance that an entity should recognize revenue to depict the transfer of promised goods or services to customers in an amount that reflects the consideration to which the entity expects to be entitled in exchange for those goods or services. ASU 2016-12 provides clarification on assessing collectability, presentation of sales taxes, noncash consideration, and completed contracts and contract modifications. This ASU is effective for annual reporting periods beginning after December 15, 2017, with the option to adopt as early as December 15, 2016. We are currently assessing the impact of adoption of this ASU on our consolidated results of operations, cash flows and financial position. The Financial Accounting Standards Board and other entities issued new or modifications to, or interpretations of, existing accounting guidance during 2015, 2016 and 2017.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Recapitalization (Q2)</t>
  </si>
  <si>
    <t>Recapitalization [Abstract]</t>
  </si>
  <si>
    <t>Recapitalization</t>
  </si>
  <si>
    <t>Note 3 — Recapitalization On March 23, 2017, we completed the Merger Agreement with AP. The impact to equity of the Merger Agreement includes a) the issuance of 2,351,355 new pre-split shares of the Company’s common stock; b) the issuance of 324,327 new pre-split shares of the Company’s Series A Convertible Preferred Stock; c) the retirement of 5,000,000 shares of the Company’s pre-split common stock; and d) removing the Company’s accumulated deficit and adjusting equity for the recapitalization. Simultaneously with the Merger, the Company accepted subscriptions in a private placement offering of 476,092 new pre-split shares of the Company’s common stock in the amount of $600,000 as well as 27,027 new pre-split shares of the Company’s Series B Convertible Preferred Stock in the amount of $250,000. These shares are considered to be outstanding beginning January 1, 2015. However, as the cash to purchase these shares was received in 2017, we have recorded the cash received in connection with these shares in additional paid-in capital during 2017.</t>
  </si>
  <si>
    <t>Capital Stock and Equity Transactions (Q2)</t>
  </si>
  <si>
    <t>Capital Stock and Equity Transactions [Abstract]</t>
  </si>
  <si>
    <t>Capital Stock and Equity Transactions</t>
  </si>
  <si>
    <t>Note 4 — Capital Stock and Equity Transactions The Company has 150,000,000 shares of common stock authorized with a par value of $ 0.001 per share as of December 31, 2017. In addition, the Company has 10,000,000 preferred stock authorized with a par value of $0.001 per share as of December 31, 2017. In accordance with the Merger Agreement, the Company issued 2,351,355 new, pre-split shares of common stock in addition to the 6,280,000 shares that were already outstanding. The Company also issued 324,327 new, pre-split shares of Series A Convertible Preferred Stock. In addition, the Company accepted subscriptions in a private placement offering of 476,092 new pre-split shares of the Company’s common stock in the amount of $600,000 as well as 27,027 new pre-split shares of the Company’s Series B Convertible Preferred Stock, of which each share of Series B Convertible Preferred Stock is convertible into 16 Common Shares at any time, in the amount of $250,000. All shares issued in accordance with the Merger Agreement are considered to be outstanding beginning January 1, 2015 as these shares relate to the change in capital structure. Furthermore, 5,000,000 pre-split shares of common stock were retired in accordance with the Merger Agreement. In connection with the Merger Agreement, the Company made distributions totaling $600,000 to officers of the Company. Both Series A Convertible Preferred Stock and Series B Convertible Preferred Stock have rights to dividends when declared; however, there is no stated dividend rate and no such dividends have yet been declared by the Company. We evaluated the convertible preferred stock agreements for derivatives and determined that they do not qualify for derivative treatment for financial reporting purposes. We also determined this does not qualify as a beneficial conversion feature. Accordingly, the balances have been reported at the carrying amounts. On March 24, 2017, the Company effected a forward split such that 9.25 shares of Common Stock were issued for every 1 share of Common Stock issued and outstanding immediately prior to the forward split. Immediately following the forward split, there were 38,000,663 shares of post-split common stock, 3,000,000 shares of post-split Series A Convertible Preferred Stock, and 250,000 shares of post-split Series B Convertible Preferred Stock outstanding. The par value of all classes of shares remained at $0.001 per share after the forward split. During the six months ended June 30, 2017, an additional 3,750,000 shares of post-split Series A Convertible Preferred Stock were purchased from the Company. All references to shares herein refer to post-split shares, unless otherwise noted. During the six months ended December 31, 2017, the Company accepted subscription for the issuance of 380,000 post-split common shares for total subscriptions of $190,000 in cash.</t>
  </si>
  <si>
    <t>Note 4 — Capital Stock and Equity Transactions The Company has 150,000,000 shares of common stock authorized with a par value of $ 0.001 per share as of June 30, 2017. In addition, the Company has 10,000,000 preferred stock authorized with a par value of $0.001 per share as of June 30, 2017. In accordance with the Merger Agreement, the Company issued 2,351,355 new, pre-split shares of common stock in addition to the 6,280,000 shares that were already outstanding. The Company also issued 324,327 new, pre-split shares of Series A Convertible Preferred Stock. In addition, the Company accepted subscriptions in a private placement offering of 476,092 new pre-split shares of the Company’s common stock in the amount of $600,000 as well as 27,027 new pre-split shares of the Company’s Series B Convertible Preferred Stock, of which each share of Series B Convertible Preferred Stock is convertible into 16 Common Shares at any time, in the amount of $250,000. All shares issued in accordance with the Merger Agreement are considered to be outstanding beginning January 1, 2015 as these shares relate to the change in capital structure. Furthermore, 5,000,000 pre-split shares of common stock were retired in accordance with the Merger Agreement. In connection with the Merger Agreement, the Company made distributions totaling $600,000 to officers of the Company. Both Series A Convertible Preferred Stock and Series B Convertible Preferred Stock have rights to dividends when declared; however, there is no stated dividend rate and no such dividends have yet been declared by the Company. We evaluated the convertible preferred stock agreements for derivatives and determined that they do not qualify for derivative treatment for financial reporting purposes. We also determined this does not qualify as a beneficial conversion feature. Accordingly, the balances have been reported at the carrying amounts. On March 24, 2017, the Company effected a forward split such that 9.25 shares of Common Stock were issued for every 1 share of Common Stock issued and outstanding immediately prior to the forward split. Immediately following the forward split, there were 38,000,663 shares of post-split common stock, 3,000,000 shares of post-split Series A Convertible Preferred Stock, and 250,000 shares of post-split Series B Convertible Preferred Stock outstanding. The par value of all classes of shares remained at $0.001 per share after the forward split. During the six months ended June 30, 2017, an additional 3,750,000 shares of post-split Series A Convertible Preferred Stock were purchased from the Company. All references to shares herein refer to post-split shares, unless otherwise noted.</t>
  </si>
  <si>
    <t>Debt (Q2)</t>
  </si>
  <si>
    <t>Debt [Abstract]</t>
  </si>
  <si>
    <t>Debt</t>
  </si>
  <si>
    <t>Note 5 — Debt On September 28, 2017, the Company entered into a promissory note with an investor of the Company in the amount of $200,000. The note bears no interest and is payable in full on September 30, 2018. In addition, on December 20, 2017, the Company entered into a promissory note with the same investor of the Company in the amount of $150,000. This note also bears no interest and is payable in full on December 20, 2018.</t>
  </si>
  <si>
    <t>Commitments and Contingencies (Q2)</t>
  </si>
  <si>
    <t>Commitments and Contingencies [Abstract]</t>
  </si>
  <si>
    <t>Commitments and Contingencies</t>
  </si>
  <si>
    <t>Note 6 — Commitments and Contingencies To the best of the Company’s knowledge and belief, no legal proceedings of merit are currently pending or threatened against the Company.</t>
  </si>
  <si>
    <t>Note 5 — Commitments and Contingencies To the best of the Company’s knowledge and belief, no legal proceedings of merit are currently pending or threatened against the Company.</t>
  </si>
  <si>
    <t>Net Earnings or Loss per Share (Q2)</t>
  </si>
  <si>
    <t>Earnings or Loss per Share [Abstract]</t>
  </si>
  <si>
    <t>Net Earnings or Loss per Share</t>
  </si>
  <si>
    <t>Note 7 — Net Earnings or Loss per Share Basic net earnings or loss per share is computed by dividing net income by the weighted-average number of common shares outstanding during the reporting period. Diluted net loss per share is computed similarly to basic net loss per share, except that it includes the potential dilution that could occur if dilutive securities are exercised. We have prepared the calculation of earnings or loss per share using the weighted-average number of common shares of the Company that were outstanding during the three and six months ended December 31, 2017 and 2016. Dilutive instruments had no effect on the calculation of earnings or loss per share during the three and six months ended December 31, 2017 and 2016.</t>
  </si>
  <si>
    <t>Note 7 — Earnings or Loss per Share Basic net loss per share is computed by dividing net income by the weighted-average number of common shares outstanding during the reporting period. Diluted net loss per share is computed similarly to basic net loss per share, except that it includes the potential dilution that could occur if dilutive securities are exercised. We have prepared the calculation of earnings per share using the weighted-average number of common shares of the Company that were outstanding during the six months ended June 30, 2017, and for the years ended December 31, 2016 and 2015. Dilutive instruments had no effect on the calculation of earnings or loss per share during the six months ended June 30, 2017 or during the years ended December 31, 2016 and 2015.</t>
  </si>
  <si>
    <t>Subsequent Events (Q2)</t>
  </si>
  <si>
    <t>Subsequent Events [Abstract]</t>
  </si>
  <si>
    <t>Subsequent Events</t>
  </si>
  <si>
    <t>Note 8 — Subsequent Events There are no events subsequent to December 31, 2017 and up to the date of this filing that would require disclosure.</t>
  </si>
  <si>
    <t>Note 8 — Subsequent Events Management has evaluated all events that occurred after the balance sheet date through the date when these financial statements were issued to determine if they must be reported. The Management of the Company has determined that the following reportable subsequent event is required to be disclosed: Subsequent to year-end, the Company accepted subscription for the issuance of 380,000 shares post-split common stock at a purchase price of $0.50 per share for a total subscription of $190,000 in cash. Following the reporting period, the Company issued an aggregate of options to purchase 3,240,000 shares of Common Stock at the exercise price of $0.25 per share (the “Options”). All of the Options vest equally over five, six-month periods commencing on the six month anniversary of the issuance of the Options.</t>
  </si>
  <si>
    <t>Description of Business (FY)</t>
  </si>
  <si>
    <t>Summary of Significant Accounting Policies (FY)</t>
  </si>
  <si>
    <t>Recapitalization (FY)</t>
  </si>
  <si>
    <t>Capital Stock and Equity Transactions (FY)</t>
  </si>
  <si>
    <t>Commitments and Contingencies (FY)</t>
  </si>
  <si>
    <t>Change in Fiscal Year End (FY)</t>
  </si>
  <si>
    <t>Change in Fiscal Year End [Abstract]</t>
  </si>
  <si>
    <t>Change in Fiscal Year End</t>
  </si>
  <si>
    <t xml:space="preserve">Note 6 — Change in Fiscal Year End As a result of the Merger Agreement with AP, the fiscal year end of LB Media changed from December 31 to June 30. Upon consummation of the reorganization and name change, Leafbuyer adopted the June 30, 2017 year end of LB Media effective as of June 30, 2017. The consolidated statements of operations, cash flows, and equity reflect results for the six-month transition period ended June 30, 2017 and the fiscal years ended December 31, 2016 and 2015. The consolidated balance sheets reflect the financial position of the Company at June 30, 2017, December 31, 2016 and 2015. Comparative Six Month Financial Information The consolidated statements of operations and cash flows are provided below with comparative information for the six months ended June 30, 2017, 2016 and 2015. The financial information provided for the six month periods ended June 30, 2016 and 2015 is unaudited since it represented an interim period of fiscal years 2016 and 2015. The unaudited financial information for the six-month periods ended June 30, 2016 and 2015, include all normal recurring adjustments necessary for a fair statement of the results for that period. LEAFBUYER TECHNOLOGIES, INC. Consolidated Statements of Operations Six months ended June 30, 2017 2016 2015 (unaudited) (unaudited) Sales revenue $ 466,267 $ 221,178 $ 159,556 Total revenue 466,267 221,178 159,556 Operating expenses: Selling expenses 450 -- -- General and administrative 806,332 282,011 243,038 Total operating expenses 806,782 282,011 243,038 Loss from operations (340,515 ) (60,833 ) (83,482 ) Other income (expense): Interest expense (220 ) -- -- Other (expense), net (220 ) -- -- Net loss $ (340,735 ) $ (60,833 ) $ (83,482 ) Loss per common share: Basic and diluted $ (0.01 ) $ 0.00 $ 0.00 Weighted average common shares outstanding: Basic and diluted 32,570,967 26,160,000 26,160,000 LEAFBUYER TECHNOLOGIES, INC. Consolidated Statements of Cash Flows Six months ended June 30, 2017 2016 2015 Operating Activities: (unaudited) (unaudited) Net loss $ (340,735 ) $ (60,833 ) $ (83,482 ) Adjustments to reconcile net loss to net cash (used in) provided by operating activities: Changes in operating assets and liabilities: Prepaid expenses and other (15,952 ) 3,166 8,472 Accounts payable and accrued liabilities 4,856 94,548 72,629 Net cash (used in) provided by operating activities (351,831 ) 36,881 (2,381 ) Investing Activities: Purchase of office equipment (1,500 ) -- -- Net cash used in investing activities (1,500 ) -- -- Financing Activities: Proceeds from issuance of stock 1,055,000 -- -- Distributions (600,000 ) (7,235 ) -- Net cash provided by (used in) financing activities 455,000 (7,235 ) -- Net change in cash 101,669 29,646 (2,381 ) Cash, beginning of period 63,011 22,714 48,068 Cash, end of period $ 164,680 $ 52,360 $ 45,687 </t>
  </si>
  <si>
    <t>Earnings or Loss per Share (FY)</t>
  </si>
  <si>
    <t>Earnings or Loss per Share</t>
  </si>
  <si>
    <t>Subsequent Events (FY)</t>
  </si>
  <si>
    <t>Description of Business (Q2) (Policies)</t>
  </si>
  <si>
    <t>Basis of Presentation</t>
  </si>
  <si>
    <t>Basis of Presentation The accompanying condensed consolidated balance sheet as of June 30, 2017, has been derived from audited financial statements. The accompanying unaudited interim condensed consolidated financial statements have been prepared on the same basis as the annual financial statements being audited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t>
  </si>
  <si>
    <t>Basis of Presentation As a result of the Merger Agreement, LB Media is considered to be the “accounting acquirer” and, accordingly, is treated as the predecessor company. The consolidated financial statements include the results of operations and financial position of LB Media for all periods, and the results of operations and financial position of Leafbuyer as of June 30, 2017 and for the period from March 23, 2017 through June 30, 2017. Our financial statements are prepared in accordance with accounting principles generally accepted in the United States (“GAAP”). The preparation of our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t>
  </si>
  <si>
    <t>Going Concern</t>
  </si>
  <si>
    <t>Going Concern As shown in the accompanying condensed consolidated financial statements, we had an equity deficit of $253,985 and a working capital deficit of $255,324 as of December 31, 2017. We reported a net loss of $470,450 for the six months ended December 31, 2017, and we anticipate further losses in the development of our business. Accordingly, there is substantial doubt about our ability to continue as a going concern.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t>
  </si>
  <si>
    <t>Going Concern As shown in the accompanying financial statements, we had an equity balance of $96,465 and a working capital balance of $94,965 as of June 30, 2017. We reported a net loss of $340,735 for the six months ended June 30, 2017, and we anticipate further losses in the development of our business. Accordingly, there is substantial doubt about our ability to continue as a going concern.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and generate additional revenues provide opportunity for the Company to continue as a going concern. While we believe in the viability of our strategy to generate additional revenues and our ability to raise additional funds, there can be no assurances to that effect.</t>
  </si>
  <si>
    <t>Reclassifications</t>
  </si>
  <si>
    <t>Reclassifications Certain prior period amounts have been reclassified to conform with the current period presentation.</t>
  </si>
  <si>
    <t>Summary of Significant Accounting Policies (Q2) (Policie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Revenue Recognition</t>
  </si>
  <si>
    <t>Revenue Recognition The Company follows the guidance of the Accounting Standards Codification ("ASC") Topic 605, "Revenue Recognition." We record revenue when persuasive evidence of an arrangement exists, services have been rendered, the selling price to the customer is fixed or determinable and collectability of the revenue is reasonably assured. In the normal course of business, we receive payments from our customers which include payments for both current and future services. We do not recognize payment for future services in current income; rather, we record the amounts of those payments as deferred revenue in the current period and recognize the appropriate amounts in income in future periods as applicable. No costs are recorded to cost of sales as we are unable to directly allocate any costs of our revenue.</t>
  </si>
  <si>
    <t>Principles of Consolidation</t>
  </si>
  <si>
    <t>Principles of Consolidation The consolidated financial statements include the accounts of the Company and its wholly-owned subsidiaries, LB Media and Acquisition. All significant inter-company transactions and balances have been eliminated in consolidation.</t>
  </si>
  <si>
    <t>Cash and Cash Equivalents</t>
  </si>
  <si>
    <t>Cash and cash equivalents For purposes of the consolidated statements of cash flows, cash and cash equivalents includes demand deposits, time deposits, certificates of deposit and short-term liquid investments with original maturities of three months or less when purchased. As of December 31 and June 30, 2017, the Company did not hold any cash equivalents. The Federal Deposit Insurance Corporation provides coverage for all accounts of up to $250,000. As of December 31 and June 30, 2017, none of the Company’s cash was in excess of federally insured limits.</t>
  </si>
  <si>
    <t>Cash and cash equivalents For purposes of the consolidated statements of cash flows, cash includes demand deposits, time deposits, certificates of deposit, and short-term liquid investments with original maturities of three months or less when purchased. As of June 30, 2017, December 31, 2016 and December 31, 2015, the Company did not hold any cash equivalents. The Federal Deposit Insurance Corporation provides coverage for all accounts of up to $250,000. As of June 30, 2017, December 31, 2016, and December 31, 2015, none of the Company’s cash was in excess of federally insured limits.</t>
  </si>
  <si>
    <t>Income Taxe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December 31, 2017.</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June 30, 2017.</t>
  </si>
  <si>
    <t>Recently Issued Accounting Pronouncements</t>
  </si>
  <si>
    <t>Recently Issued Accounting Pronouncements In May 2016, the FASB issued ASU 2016-12, Revenue from Contracts with Customers (Topic 606) (ASU 2016-12). ASU 2016-12 provides guidance that an entity should recognize revenue to depict the transfer of promised goods or services to customers in an amount that reflects the consideration to which the entity expects to be entitled in exchange for those goods or services. ASU 2016-12 provides clarification on assessing collectability, presentation of sales taxes, noncash consideration, and completed contracts and contract modifications. This ASU is effective for annual reporting periods beginning after December 15, 2017, with the option to adopt as early as December 15, 2016. We are currently assessing the impact of adoption of this ASU on our consolidated results of operations, cash flows and financial position. The Financial Accounting Standards Board and other entities issued new or modifications to, or interpretations of, existing accounting guidance during 2016 and 2017.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Recently Issued Accounting Pronouncements In May 2016, the FASB issued ASU 2016-12, Revenue from Contracts with Customers (Topic 606) (ASU 2016-12). ASU 2016-12 provides guidance that an entity should recognize revenue to depict the transfer of promised goods or services to customers in an amount that reflects the consideration to which the entity expects to be entitled in exchange for those goods or services. ASU 2016-12 provides clarification on assessing collectability, presentation of sales taxes, noncash consideration, and completed contracts and contract modifications. This ASU is effective for annual reporting periods beginning after December 15, 2017, with the option to adopt as early as December 15, 2016. We are currently assessing the impact of adoption of this ASU on our consolidated results of operations, cash flows and financial position. The Financial Accounting Standards Board and other entities issued new or modifications to, or interpretations of, existing accounting guidance during 2015, 2016 and 2017.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Description of Business (FY) (Policies)</t>
  </si>
  <si>
    <t>Reclassification</t>
  </si>
  <si>
    <t>Summary of Significant Accounting Policies (FY) (Policies)</t>
  </si>
  <si>
    <t>Change in Fiscal Year End (FY) (Tables)</t>
  </si>
  <si>
    <t>Schedule of Comparative Financial Information</t>
  </si>
  <si>
    <t xml:space="preserve">The consolidated statements of operations and cash flows are provided below with comparative information for the six months ended June 30, 2017, 2016 and 2015. The financial information provided for the six month periods ended June 30, 2016 and 2015 is unaudited since it represented an interim period of fiscal years 2016 and 2015. The unaudited financial information for the six-month periods ended June 30, 2016 and 2015, include all normal recurring adjustments necessary for a fair statement of the results for that period. LEAFBUYER TECHNOLOGIES, INC. Consolidated Statements of Operations Six months ended June 30, 2017 2016 2015 (unaudited) (unaudited) Sales revenue $ 466,267 $ 221,178 $ 159,556 Total revenue 466,267 221,178 159,556 Operating expenses: Selling expenses 450 -- -- General and administrative 806,332 282,011 243,038 Total operating expenses 806,782 282,011 243,038 Loss from operations (340,515 ) (60,833 ) (83,482 ) Other income (expense): Interest expense (220 ) -- -- Other (expense), net (220 ) -- -- Net loss $ (340,735 ) $ (60,833 ) $ (83,482 ) Loss per common share: Basic and diluted $ (0.01 ) $ 0.00 $ 0.00 Weighted average common shares outstanding: Basic and diluted 32,570,967 26,160,000 26,160,000 LEAFBUYER TECHNOLOGIES, INC. Consolidated Statements of Cash Flows Six months ended June 30, 2017 2016 2015 Operating Activities: (unaudited) (unaudited) Net loss $ (340,735 ) $ (60,833 ) $ (83,482 ) Adjustments to reconcile net loss to net cash (used in) provided by operating activities: Changes in operating assets and liabilities: Prepaid expenses and other (15,952 ) 3,166 8,472 Accounts payable and accrued liabilities 4,856 94,548 72,629 Net cash (used in) provided by operating activities (351,831 ) 36,881 (2,381 ) Investing Activities: Purchase of office equipment (1,500 ) -- -- Net cash used in investing activities (1,500 ) -- -- Financing Activities: Proceeds from issuance of stock 1,055,000 -- -- Distributions (600,000 ) (7,235 ) -- Net cash provided by (used in) financing activities 455,000 (7,235 ) -- Net change in cash 101,669 29,646 (2,381 ) Cash, beginning of period 63,011 22,714 48,068 Cash, end of period $ 164,680 $ 52,360 $ 45,687 </t>
  </si>
  <si>
    <t>Description of Business (Q2) (Details) - USD ($)</t>
  </si>
  <si>
    <t>Mar. 23, 2017</t>
  </si>
  <si>
    <t>Dec. 31, 2014</t>
  </si>
  <si>
    <t>Formation of the Company [Abstract]</t>
  </si>
  <si>
    <t>Cash consideration</t>
  </si>
  <si>
    <t>Number of common shares issued, pre-split (in shares)</t>
  </si>
  <si>
    <t>Number of common shares retired, pre-split (in shares)</t>
  </si>
  <si>
    <t>Beneficial ownership percentage</t>
  </si>
  <si>
    <t>55.00%</t>
  </si>
  <si>
    <t>Going Concern [Abstract]</t>
  </si>
  <si>
    <t>Equity deficit</t>
  </si>
  <si>
    <t>Working capital deficit</t>
  </si>
  <si>
    <t>Net loss</t>
  </si>
  <si>
    <t>Series A Preferred Stock [Member]</t>
  </si>
  <si>
    <t>Number of convertible preferred shares issued, pre-split (in shares)</t>
  </si>
  <si>
    <t>Summary of Significant Accounting Policies (Q2) (Details) - USD ($)</t>
  </si>
  <si>
    <t>Maximum [Member]</t>
  </si>
  <si>
    <t>Cash and Cash Equivalents [Line Items]</t>
  </si>
  <si>
    <t>Federal Deposit Insurance Corporation, coverage</t>
  </si>
  <si>
    <t>Recapitalization (Q2) (Details)</t>
  </si>
  <si>
    <t>Mar. 23, 2017USD ($)shares</t>
  </si>
  <si>
    <t>Number of common shares issued in private placement, pre-split (in shares)</t>
  </si>
  <si>
    <t>Value of common shares issued in private placement | $</t>
  </si>
  <si>
    <t>Series A Convertible Preferred Stock [Member]</t>
  </si>
  <si>
    <t>Series B Convertible Preferred Stock [Member]</t>
  </si>
  <si>
    <t>Value of preferred shares issued in private placement | $</t>
  </si>
  <si>
    <t>Capital Stock and Equity Transactions (Q2) (Details)</t>
  </si>
  <si>
    <t>Mar. 24, 2017$ / sharesshares</t>
  </si>
  <si>
    <t>Dec. 31, 2017USD ($)$ / sharesshares</t>
  </si>
  <si>
    <t>Jun. 30, 2017USD ($)$ / sharesshares</t>
  </si>
  <si>
    <t>Dec. 31, 2016USD ($)$ / sharesshares</t>
  </si>
  <si>
    <t>Dec. 31, 2015USD ($)$ / sharesshares</t>
  </si>
  <si>
    <t>Common stock, par value (in dollars per share) | $ / shares</t>
  </si>
  <si>
    <t>Preferred stock, par value (in dollars per share) | $ / shares</t>
  </si>
  <si>
    <t>Number of common shares acquired in connection with Merger Agreement (in shares)</t>
  </si>
  <si>
    <t>Number of common shares issued upon conversion (in shares)</t>
  </si>
  <si>
    <t>Distributions | $</t>
  </si>
  <si>
    <t>Stock split ratio</t>
  </si>
  <si>
    <t>Stock subscriptions value | $</t>
  </si>
  <si>
    <t>Debt (Q2) (Details) - USD ($)</t>
  </si>
  <si>
    <t>Dec. 20, 2017</t>
  </si>
  <si>
    <t>Sep. 28, 2017</t>
  </si>
  <si>
    <t>Promissory Note - One [Member]</t>
  </si>
  <si>
    <t>Debt Instrument [Line Items]</t>
  </si>
  <si>
    <t>Face amount of note</t>
  </si>
  <si>
    <t>Maturity date</t>
  </si>
  <si>
    <t>Sep. 30,
		2018</t>
  </si>
  <si>
    <t>Stated interest rate</t>
  </si>
  <si>
    <t>0.00%</t>
  </si>
  <si>
    <t>Promissory Note - Two [Member]</t>
  </si>
  <si>
    <t>Dec. 20,
		2018</t>
  </si>
  <si>
    <t>Description of Business (FY) (Details) - USD ($)</t>
  </si>
  <si>
    <t>Equity balance</t>
  </si>
  <si>
    <t>Working capital balance</t>
  </si>
  <si>
    <t>Summary of Significant Accounting Policies (FY) (Details) - USD ($)</t>
  </si>
  <si>
    <t>Recapitalization (FY) (Details)</t>
  </si>
  <si>
    <t>Capital Stock and Equity Transactions (FY) (Details)</t>
  </si>
  <si>
    <t>Dec. 31, 2017$ / sharesshares</t>
  </si>
  <si>
    <t>Change in Fiscal Year End, Consolidated Statements of Operations (FY) (Details) - USD ($)</t>
  </si>
  <si>
    <t>Consolidated Statements of Operations [Abstract]</t>
  </si>
  <si>
    <t>Total revenue</t>
  </si>
  <si>
    <t>Operating expenses [Abstract]</t>
  </si>
  <si>
    <t>Other income (expense) [Abstract]</t>
  </si>
  <si>
    <t>Loss per common share [Abstract]</t>
  </si>
  <si>
    <t>Weighted average common shares outstanding [Abstract]</t>
  </si>
  <si>
    <t>Change in Fiscal Year End, Consolidated Statements of Cash Flows (FY) (Details) - USD ($)</t>
  </si>
  <si>
    <t>Operating Activities [Abstract]</t>
  </si>
  <si>
    <t>Changes in operating assets and liabilities [Abstract]</t>
  </si>
  <si>
    <t>Investing Activities [Abstract]</t>
  </si>
  <si>
    <t>Financing Activities [Abstract]</t>
  </si>
  <si>
    <t>Subsequent Events (FY) (Details)</t>
  </si>
  <si>
    <t>Oct. 04, 2017USD ($)$ / sharesshares</t>
  </si>
  <si>
    <t>Dec. 31, 2017USD ($)shares</t>
  </si>
  <si>
    <t>Jun. 30, 2017USD ($)shares</t>
  </si>
  <si>
    <t>Subsequent Event [Line Items]</t>
  </si>
  <si>
    <t>Issuance of post-split stock (in shares)</t>
  </si>
  <si>
    <t>Total subscription in cash | $</t>
  </si>
  <si>
    <t>Subsequent Event [Member]</t>
  </si>
  <si>
    <t>Options outstanding (in shares)</t>
  </si>
  <si>
    <t>Options exercise price (in dollars per share) | $ / shares</t>
  </si>
  <si>
    <t>Options vesting term periods</t>
  </si>
  <si>
    <t>Options vesting period</t>
  </si>
  <si>
    <t>6 months</t>
  </si>
  <si>
    <t>Subsequent Event [Member] | Common Stock [Member]</t>
  </si>
  <si>
    <t>Purchase price (in dollars per share) | $ / shares</t>
  </si>
  <si>
    <t>Label</t>
  </si>
  <si>
    <t>Element</t>
  </si>
  <si>
    <t>Value</t>
  </si>
  <si>
    <t>Net Income (Loss) Attributable to Parent</t>
  </si>
  <si>
    <t>us-gaap_NetIncomeLos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643721</v>
      </c>
    </row>
    <row r="6" spans="1:2">
      <c r="A6" s="4" t="s">
        <v>7</v>
      </c>
      <c r="B6" s="4" t="s">
        <v>8</v>
      </c>
    </row>
    <row r="7" spans="1:2">
      <c r="A7" s="4" t="s">
        <v>9</v>
      </c>
      <c r="B7" s="6"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4"/>
    <col customWidth="1" max="2" min="2" width="25"/>
    <col customWidth="1" max="3" min="3" width="22"/>
    <col customWidth="1" max="4" min="4" width="36"/>
    <col customWidth="1" max="5" min="5" width="29"/>
    <col customWidth="1" max="6" min="6" width="11"/>
  </cols>
  <sheetData>
    <row r="1" spans="1:6">
      <c r="A1" s="1" t="s">
        <v>110</v>
      </c>
      <c r="B1" s="2" t="s">
        <v>111</v>
      </c>
      <c r="C1" s="2" t="s">
        <v>112</v>
      </c>
      <c r="D1" s="2" t="s">
        <v>113</v>
      </c>
      <c r="E1" s="2" t="s">
        <v>114</v>
      </c>
      <c r="F1" s="2" t="s">
        <v>115</v>
      </c>
    </row>
    <row r="2" spans="1:6">
      <c r="A2" s="4" t="s">
        <v>116</v>
      </c>
      <c r="B2" s="7" t="n">
        <v>3250</v>
      </c>
      <c r="C2" s="7" t="n">
        <v>26160</v>
      </c>
      <c r="D2" s="7" t="n">
        <v>-29410</v>
      </c>
      <c r="E2" s="7" t="n">
        <v>-14196</v>
      </c>
      <c r="F2" s="7" t="n">
        <v>-14196</v>
      </c>
    </row>
    <row r="3" spans="1:6">
      <c r="A3" s="4" t="s">
        <v>117</v>
      </c>
      <c r="B3" s="5" t="n">
        <v>3250000</v>
      </c>
      <c r="C3" s="5" t="n">
        <v>26160000</v>
      </c>
    </row>
    <row r="4" spans="1:6">
      <c r="A4" s="3" t="s">
        <v>118</v>
      </c>
    </row>
    <row r="5" spans="1:6">
      <c r="A5" s="4" t="s">
        <v>76</v>
      </c>
      <c r="B5" s="7" t="n">
        <v>0</v>
      </c>
      <c r="C5" s="7" t="n">
        <v>0</v>
      </c>
      <c r="D5" s="5" t="n">
        <v>0</v>
      </c>
      <c r="E5" s="5" t="n">
        <v>22036</v>
      </c>
      <c r="F5" s="5" t="n">
        <v>22036</v>
      </c>
    </row>
    <row r="6" spans="1:6">
      <c r="A6" s="4" t="s">
        <v>88</v>
      </c>
      <c r="B6" s="5" t="n">
        <v>0</v>
      </c>
      <c r="C6" s="5" t="n">
        <v>0</v>
      </c>
      <c r="D6" s="5" t="n">
        <v>0</v>
      </c>
      <c r="E6" s="5" t="n">
        <v>-20004</v>
      </c>
      <c r="F6" s="5" t="n">
        <v>-20004</v>
      </c>
    </row>
    <row r="7" spans="1:6">
      <c r="A7" s="4" t="s">
        <v>119</v>
      </c>
      <c r="B7" s="7" t="n">
        <v>3250</v>
      </c>
      <c r="C7" s="7" t="n">
        <v>26160</v>
      </c>
      <c r="D7" s="5" t="n">
        <v>-29410</v>
      </c>
      <c r="E7" s="5" t="n">
        <v>-12164</v>
      </c>
      <c r="F7" s="7" t="n">
        <v>-12164</v>
      </c>
    </row>
    <row r="8" spans="1:6">
      <c r="A8" s="4" t="s">
        <v>120</v>
      </c>
      <c r="B8" s="5" t="n">
        <v>3250000</v>
      </c>
      <c r="C8" s="5" t="n">
        <v>26160000</v>
      </c>
      <c r="F8" s="5" t="n">
        <v>38000663</v>
      </c>
    </row>
    <row r="9" spans="1:6">
      <c r="A9" s="3" t="s">
        <v>118</v>
      </c>
    </row>
    <row r="10" spans="1:6">
      <c r="A10" s="4" t="s">
        <v>76</v>
      </c>
      <c r="B10" s="7" t="n">
        <v>0</v>
      </c>
      <c r="C10" s="7" t="n">
        <v>0</v>
      </c>
      <c r="D10" s="5" t="n">
        <v>0</v>
      </c>
      <c r="E10" s="5" t="n">
        <v>12664</v>
      </c>
      <c r="F10" s="7" t="n">
        <v>12664</v>
      </c>
    </row>
    <row r="11" spans="1:6">
      <c r="A11" s="4" t="s">
        <v>88</v>
      </c>
      <c r="B11" s="5" t="n">
        <v>0</v>
      </c>
      <c r="C11" s="5" t="n">
        <v>0</v>
      </c>
      <c r="D11" s="5" t="n">
        <v>0</v>
      </c>
      <c r="E11" s="5" t="n">
        <v>-18300</v>
      </c>
      <c r="F11" s="5" t="n">
        <v>-18300</v>
      </c>
    </row>
    <row r="12" spans="1:6">
      <c r="A12" s="4" t="s">
        <v>121</v>
      </c>
      <c r="B12" s="7" t="n">
        <v>3250</v>
      </c>
      <c r="C12" s="7" t="n">
        <v>26160</v>
      </c>
      <c r="D12" s="5" t="n">
        <v>-29410</v>
      </c>
      <c r="E12" s="5" t="n">
        <v>-17800</v>
      </c>
      <c r="F12" s="7" t="n">
        <v>-17800</v>
      </c>
    </row>
    <row r="13" spans="1:6">
      <c r="A13" s="4" t="s">
        <v>122</v>
      </c>
      <c r="B13" s="5" t="n">
        <v>3250000</v>
      </c>
      <c r="C13" s="5" t="n">
        <v>26160000</v>
      </c>
      <c r="F13" s="5" t="n">
        <v>38000663</v>
      </c>
    </row>
    <row r="14" spans="1:6">
      <c r="A14" s="3" t="s">
        <v>118</v>
      </c>
    </row>
    <row r="15" spans="1:6">
      <c r="A15" s="4" t="s">
        <v>76</v>
      </c>
      <c r="F15" s="7" t="n">
        <v>-340735</v>
      </c>
    </row>
    <row r="16" spans="1:6">
      <c r="A16" s="4" t="s">
        <v>123</v>
      </c>
      <c r="B16" s="5" t="n">
        <v>0</v>
      </c>
      <c r="C16" s="5" t="n">
        <v>58090663</v>
      </c>
    </row>
    <row r="17" spans="1:6">
      <c r="A17" s="4" t="s">
        <v>124</v>
      </c>
      <c r="B17" s="7" t="n">
        <v>0</v>
      </c>
      <c r="C17" s="7" t="n">
        <v>58090</v>
      </c>
      <c r="D17" s="5" t="n">
        <v>-58090</v>
      </c>
      <c r="E17" s="5" t="n">
        <v>0</v>
      </c>
      <c r="F17" s="5" t="n">
        <v>0</v>
      </c>
    </row>
    <row r="18" spans="1:6">
      <c r="A18" s="4" t="s">
        <v>125</v>
      </c>
      <c r="B18" s="5" t="n">
        <v>0</v>
      </c>
      <c r="C18" s="5" t="n">
        <v>-46250000</v>
      </c>
    </row>
    <row r="19" spans="1:6">
      <c r="A19" s="4" t="s">
        <v>126</v>
      </c>
      <c r="B19" s="7" t="n">
        <v>0</v>
      </c>
      <c r="C19" s="7" t="n">
        <v>-46250</v>
      </c>
      <c r="D19" s="5" t="n">
        <v>46250</v>
      </c>
      <c r="E19" s="5" t="n">
        <v>0</v>
      </c>
      <c r="F19" s="5" t="n">
        <v>0</v>
      </c>
    </row>
    <row r="20" spans="1:6">
      <c r="A20" s="4" t="s">
        <v>124</v>
      </c>
      <c r="B20" s="5" t="n">
        <v>0</v>
      </c>
      <c r="C20" s="5" t="n">
        <v>0</v>
      </c>
      <c r="D20" s="5" t="n">
        <v>850000</v>
      </c>
      <c r="E20" s="5" t="n">
        <v>0</v>
      </c>
      <c r="F20" s="5" t="n">
        <v>850000</v>
      </c>
    </row>
    <row r="21" spans="1:6">
      <c r="A21" s="4" t="s">
        <v>88</v>
      </c>
      <c r="B21" s="5" t="n">
        <v>0</v>
      </c>
      <c r="C21" s="5" t="n">
        <v>0</v>
      </c>
      <c r="D21" s="5" t="n">
        <v>0</v>
      </c>
      <c r="E21" s="5" t="n">
        <v>-600000</v>
      </c>
      <c r="F21" s="5" t="n">
        <v>-600000</v>
      </c>
    </row>
    <row r="22" spans="1:6">
      <c r="A22" s="4" t="s">
        <v>127</v>
      </c>
      <c r="B22" s="7" t="n">
        <v>3750</v>
      </c>
      <c r="C22" s="7" t="n">
        <v>0</v>
      </c>
      <c r="D22" s="5" t="n">
        <v>201250</v>
      </c>
      <c r="E22" s="5" t="n">
        <v>0</v>
      </c>
      <c r="F22" s="5" t="n">
        <v>205000</v>
      </c>
    </row>
    <row r="23" spans="1:6">
      <c r="A23" s="4" t="s">
        <v>128</v>
      </c>
      <c r="B23" s="5" t="n">
        <v>3750000</v>
      </c>
      <c r="C23" s="5" t="n">
        <v>0</v>
      </c>
    </row>
    <row r="24" spans="1:6">
      <c r="A24" s="4" t="s">
        <v>129</v>
      </c>
      <c r="B24" s="7" t="n">
        <v>7000</v>
      </c>
      <c r="C24" s="7" t="n">
        <v>38000</v>
      </c>
      <c r="D24" s="7" t="n">
        <v>1010000</v>
      </c>
      <c r="E24" s="7" t="n">
        <v>-958535</v>
      </c>
      <c r="F24" s="7" t="n">
        <v>96465</v>
      </c>
    </row>
    <row r="25" spans="1:6">
      <c r="A25" s="4" t="s">
        <v>130</v>
      </c>
      <c r="B25" s="5" t="n">
        <v>7000000</v>
      </c>
      <c r="C25" s="5" t="n">
        <v>38000663</v>
      </c>
      <c r="F25" s="5" t="n">
        <v>38000663</v>
      </c>
    </row>
    <row r="26" spans="1:6">
      <c r="A26" s="3" t="s">
        <v>118</v>
      </c>
    </row>
    <row r="27" spans="1:6">
      <c r="A27" s="4" t="s">
        <v>76</v>
      </c>
      <c r="F27" s="7" t="n">
        <v>-470450</v>
      </c>
    </row>
    <row r="28" spans="1:6">
      <c r="A28" s="4" t="s">
        <v>127</v>
      </c>
      <c r="F28" s="7" t="n">
        <v>190000</v>
      </c>
    </row>
    <row r="29" spans="1:6">
      <c r="A29" s="4" t="s">
        <v>128</v>
      </c>
      <c r="F29" s="5" t="n">
        <v>380000</v>
      </c>
    </row>
    <row r="30" spans="1:6">
      <c r="A30" s="4" t="s">
        <v>131</v>
      </c>
      <c r="F30" s="7" t="n">
        <v>-253985</v>
      </c>
    </row>
    <row r="31" spans="1:6">
      <c r="A31" s="4" t="s">
        <v>132</v>
      </c>
      <c r="F31" s="5" t="n">
        <v>3838066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33</v>
      </c>
      <c r="B1" s="2" t="s">
        <v>1</v>
      </c>
      <c r="C1" s="2" t="s">
        <v>100</v>
      </c>
    </row>
    <row r="2" spans="1:3">
      <c r="B2" s="2" t="s">
        <v>2</v>
      </c>
      <c r="C2" s="2" t="s">
        <v>16</v>
      </c>
    </row>
    <row r="3" spans="1:3">
      <c r="A3" s="3" t="s">
        <v>134</v>
      </c>
    </row>
    <row r="4" spans="1:3">
      <c r="A4" s="4" t="s">
        <v>135</v>
      </c>
      <c r="B4" s="4" t="s">
        <v>136</v>
      </c>
      <c r="C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38</v>
      </c>
      <c r="B1" s="2" t="s">
        <v>1</v>
      </c>
      <c r="C1" s="2" t="s">
        <v>100</v>
      </c>
    </row>
    <row r="2" spans="1:3">
      <c r="B2" s="2" t="s">
        <v>2</v>
      </c>
      <c r="C2" s="2" t="s">
        <v>16</v>
      </c>
    </row>
    <row r="3" spans="1:3">
      <c r="A3" s="3" t="s">
        <v>139</v>
      </c>
    </row>
    <row r="4" spans="1:3">
      <c r="A4" s="4" t="s">
        <v>140</v>
      </c>
      <c r="B4" s="4" t="s">
        <v>141</v>
      </c>
      <c r="C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43</v>
      </c>
      <c r="B1" s="2" t="s">
        <v>1</v>
      </c>
      <c r="C1" s="2" t="s">
        <v>100</v>
      </c>
    </row>
    <row r="2" spans="1:3">
      <c r="B2" s="2" t="s">
        <v>2</v>
      </c>
      <c r="C2" s="2" t="s">
        <v>16</v>
      </c>
    </row>
    <row r="3" spans="1:3">
      <c r="A3" s="3" t="s">
        <v>144</v>
      </c>
    </row>
    <row r="4" spans="1:3">
      <c r="A4" s="4" t="s">
        <v>145</v>
      </c>
      <c r="B4" s="4" t="s">
        <v>146</v>
      </c>
      <c r="C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47</v>
      </c>
      <c r="B1" s="2" t="s">
        <v>1</v>
      </c>
      <c r="C1" s="2" t="s">
        <v>100</v>
      </c>
    </row>
    <row r="2" spans="1:3">
      <c r="B2" s="2" t="s">
        <v>2</v>
      </c>
      <c r="C2" s="2" t="s">
        <v>16</v>
      </c>
    </row>
    <row r="3" spans="1:3">
      <c r="A3" s="3" t="s">
        <v>148</v>
      </c>
    </row>
    <row r="4" spans="1:3">
      <c r="A4" s="4" t="s">
        <v>149</v>
      </c>
      <c r="B4" s="4" t="s">
        <v>150</v>
      </c>
      <c r="C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56</v>
      </c>
      <c r="B1" s="2" t="s">
        <v>1</v>
      </c>
      <c r="C1" s="2" t="s">
        <v>100</v>
      </c>
    </row>
    <row r="2" spans="1:3">
      <c r="B2" s="2" t="s">
        <v>2</v>
      </c>
      <c r="C2" s="2" t="s">
        <v>16</v>
      </c>
    </row>
    <row r="3" spans="1:3">
      <c r="A3" s="3" t="s">
        <v>157</v>
      </c>
    </row>
    <row r="4" spans="1:3">
      <c r="A4" s="4" t="s">
        <v>158</v>
      </c>
      <c r="B4" s="4" t="s">
        <v>159</v>
      </c>
      <c r="C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61</v>
      </c>
      <c r="B1" s="2" t="s">
        <v>1</v>
      </c>
      <c r="C1" s="2" t="s">
        <v>100</v>
      </c>
    </row>
    <row r="2" spans="1:3">
      <c r="B2" s="2" t="s">
        <v>2</v>
      </c>
      <c r="C2" s="2" t="s">
        <v>16</v>
      </c>
    </row>
    <row r="3" spans="1:3">
      <c r="A3" s="3" t="s">
        <v>162</v>
      </c>
    </row>
    <row r="4" spans="1:3">
      <c r="A4" s="4" t="s">
        <v>163</v>
      </c>
      <c r="B4" s="4" t="s">
        <v>164</v>
      </c>
      <c r="C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66</v>
      </c>
      <c r="B1" s="2" t="s">
        <v>1</v>
      </c>
      <c r="C1" s="2" t="s">
        <v>100</v>
      </c>
    </row>
    <row r="2" spans="1:3">
      <c r="B2" s="2" t="s">
        <v>2</v>
      </c>
      <c r="C2" s="2" t="s">
        <v>16</v>
      </c>
    </row>
    <row r="3" spans="1:3">
      <c r="A3" s="3" t="s">
        <v>167</v>
      </c>
    </row>
    <row r="4" spans="1:3">
      <c r="A4" s="4" t="s">
        <v>168</v>
      </c>
      <c r="B4" s="4" t="s">
        <v>169</v>
      </c>
      <c r="C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71</v>
      </c>
      <c r="B1" s="2" t="s">
        <v>1</v>
      </c>
      <c r="C1" s="2" t="s">
        <v>100</v>
      </c>
    </row>
    <row r="2" spans="1:3">
      <c r="B2" s="2" t="s">
        <v>2</v>
      </c>
      <c r="C2" s="2" t="s">
        <v>16</v>
      </c>
    </row>
    <row r="3" spans="1:3">
      <c r="A3" s="3" t="s">
        <v>134</v>
      </c>
    </row>
    <row r="4" spans="1:3">
      <c r="A4" s="4" t="s">
        <v>135</v>
      </c>
      <c r="B4" s="4" t="s">
        <v>136</v>
      </c>
      <c r="C4" s="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v>
      </c>
      <c r="B1" s="2" t="s">
        <v>2</v>
      </c>
      <c r="C1" s="2" t="s">
        <v>16</v>
      </c>
    </row>
    <row r="2" spans="1:3">
      <c r="A2" s="3" t="s">
        <v>17</v>
      </c>
    </row>
    <row r="3" spans="1:3">
      <c r="A3" s="4" t="s">
        <v>18</v>
      </c>
      <c r="B3" s="7" t="n">
        <v>197080</v>
      </c>
      <c r="C3" s="7" t="n">
        <v>164680</v>
      </c>
    </row>
    <row r="4" spans="1:3">
      <c r="A4" s="4" t="s">
        <v>19</v>
      </c>
      <c r="B4" s="5" t="n">
        <v>38975</v>
      </c>
      <c r="C4" s="5" t="n">
        <v>30867</v>
      </c>
    </row>
    <row r="5" spans="1:3">
      <c r="A5" s="4" t="s">
        <v>20</v>
      </c>
      <c r="B5" s="5" t="n">
        <v>236055</v>
      </c>
      <c r="C5" s="5" t="n">
        <v>195547</v>
      </c>
    </row>
    <row r="6" spans="1:3">
      <c r="A6" s="3" t="s">
        <v>21</v>
      </c>
    </row>
    <row r="7" spans="1:3">
      <c r="A7" s="4" t="s">
        <v>22</v>
      </c>
      <c r="B7" s="5" t="n">
        <v>1339</v>
      </c>
      <c r="C7" s="5" t="n">
        <v>1500</v>
      </c>
    </row>
    <row r="8" spans="1:3">
      <c r="A8" s="4" t="s">
        <v>23</v>
      </c>
      <c r="B8" s="5" t="n">
        <v>237394</v>
      </c>
      <c r="C8" s="5" t="n">
        <v>197047</v>
      </c>
    </row>
    <row r="9" spans="1:3">
      <c r="A9" s="3" t="s">
        <v>24</v>
      </c>
    </row>
    <row r="10" spans="1:3">
      <c r="A10" s="4" t="s">
        <v>25</v>
      </c>
      <c r="B10" s="5" t="n">
        <v>487</v>
      </c>
      <c r="C10" s="5" t="n">
        <v>0</v>
      </c>
    </row>
    <row r="11" spans="1:3">
      <c r="A11" s="4" t="s">
        <v>26</v>
      </c>
      <c r="B11" s="5" t="n">
        <v>56126</v>
      </c>
      <c r="C11" s="5" t="n">
        <v>45049</v>
      </c>
    </row>
    <row r="12" spans="1:3">
      <c r="A12" s="4" t="s">
        <v>27</v>
      </c>
      <c r="B12" s="5" t="n">
        <v>84766</v>
      </c>
      <c r="C12" s="5" t="n">
        <v>55533</v>
      </c>
    </row>
    <row r="13" spans="1:3">
      <c r="A13" s="4" t="s">
        <v>28</v>
      </c>
      <c r="B13" s="5" t="n">
        <v>350000</v>
      </c>
      <c r="C13" s="5" t="n">
        <v>0</v>
      </c>
    </row>
    <row r="14" spans="1:3">
      <c r="A14" s="4" t="s">
        <v>29</v>
      </c>
      <c r="B14" s="5" t="n">
        <v>491379</v>
      </c>
      <c r="C14" s="5" t="n">
        <v>100582</v>
      </c>
    </row>
    <row r="15" spans="1:3">
      <c r="A15" s="4" t="s">
        <v>30</v>
      </c>
      <c r="B15" s="5" t="n">
        <v>491379</v>
      </c>
      <c r="C15" s="5" t="n">
        <v>100582</v>
      </c>
    </row>
    <row r="16" spans="1:3">
      <c r="A16" s="4" t="s">
        <v>31</v>
      </c>
      <c r="B16" s="4" t="s">
        <v>32</v>
      </c>
      <c r="C16" s="4" t="s">
        <v>32</v>
      </c>
    </row>
    <row r="17" spans="1:3">
      <c r="A17" s="3" t="s">
        <v>33</v>
      </c>
    </row>
    <row r="18" spans="1:3">
      <c r="A18" s="4" t="s">
        <v>34</v>
      </c>
      <c r="B18" s="5" t="n">
        <v>7000</v>
      </c>
      <c r="C18" s="5" t="n">
        <v>7000</v>
      </c>
    </row>
    <row r="19" spans="1:3">
      <c r="A19" s="4" t="s">
        <v>35</v>
      </c>
      <c r="B19" s="5" t="n">
        <v>38380</v>
      </c>
      <c r="C19" s="5" t="n">
        <v>38000</v>
      </c>
    </row>
    <row r="20" spans="1:3">
      <c r="A20" s="4" t="s">
        <v>36</v>
      </c>
      <c r="B20" s="5" t="n">
        <v>1129620</v>
      </c>
      <c r="C20" s="5" t="n">
        <v>1010000</v>
      </c>
    </row>
    <row r="21" spans="1:3">
      <c r="A21" s="4" t="s">
        <v>37</v>
      </c>
      <c r="B21" s="5" t="n">
        <v>-1428985</v>
      </c>
      <c r="C21" s="5" t="n">
        <v>-958535</v>
      </c>
    </row>
    <row r="22" spans="1:3">
      <c r="A22" s="4" t="s">
        <v>38</v>
      </c>
      <c r="B22" s="5" t="n">
        <v>-253985</v>
      </c>
      <c r="C22" s="5" t="n">
        <v>96465</v>
      </c>
    </row>
    <row r="23" spans="1:3">
      <c r="A23" s="4" t="s">
        <v>39</v>
      </c>
      <c r="B23" s="7" t="n">
        <v>237394</v>
      </c>
      <c r="C23" s="7" t="n">
        <v>197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72</v>
      </c>
      <c r="B1" s="2" t="s">
        <v>1</v>
      </c>
      <c r="C1" s="2" t="s">
        <v>100</v>
      </c>
    </row>
    <row r="2" spans="1:3">
      <c r="B2" s="2" t="s">
        <v>2</v>
      </c>
      <c r="C2" s="2" t="s">
        <v>16</v>
      </c>
    </row>
    <row r="3" spans="1:3">
      <c r="A3" s="3" t="s">
        <v>139</v>
      </c>
    </row>
    <row r="4" spans="1:3">
      <c r="A4" s="4" t="s">
        <v>140</v>
      </c>
      <c r="B4" s="4" t="s">
        <v>141</v>
      </c>
      <c r="C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73</v>
      </c>
      <c r="B1" s="2" t="s">
        <v>1</v>
      </c>
      <c r="C1" s="2" t="s">
        <v>100</v>
      </c>
    </row>
    <row r="2" spans="1:3">
      <c r="B2" s="2" t="s">
        <v>2</v>
      </c>
      <c r="C2" s="2" t="s">
        <v>16</v>
      </c>
    </row>
    <row r="3" spans="1:3">
      <c r="A3" s="3" t="s">
        <v>144</v>
      </c>
    </row>
    <row r="4" spans="1:3">
      <c r="A4" s="4" t="s">
        <v>145</v>
      </c>
      <c r="B4" s="4" t="s">
        <v>146</v>
      </c>
      <c r="C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74</v>
      </c>
      <c r="B1" s="2" t="s">
        <v>1</v>
      </c>
      <c r="C1" s="2" t="s">
        <v>100</v>
      </c>
    </row>
    <row r="2" spans="1:3">
      <c r="B2" s="2" t="s">
        <v>2</v>
      </c>
      <c r="C2" s="2" t="s">
        <v>16</v>
      </c>
    </row>
    <row r="3" spans="1:3">
      <c r="A3" s="3" t="s">
        <v>148</v>
      </c>
    </row>
    <row r="4" spans="1:3">
      <c r="A4" s="4" t="s">
        <v>149</v>
      </c>
      <c r="B4" s="4" t="s">
        <v>150</v>
      </c>
      <c r="C4" s="4" t="s">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75</v>
      </c>
      <c r="B1" s="2" t="s">
        <v>1</v>
      </c>
      <c r="C1" s="2" t="s">
        <v>100</v>
      </c>
    </row>
    <row r="2" spans="1:3">
      <c r="B2" s="2" t="s">
        <v>2</v>
      </c>
      <c r="C2" s="2" t="s">
        <v>16</v>
      </c>
    </row>
    <row r="3" spans="1:3">
      <c r="A3" s="3" t="s">
        <v>157</v>
      </c>
    </row>
    <row r="4" spans="1:3">
      <c r="A4" s="4" t="s">
        <v>158</v>
      </c>
      <c r="B4" s="4" t="s">
        <v>159</v>
      </c>
      <c r="C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00</v>
      </c>
    </row>
    <row r="2" spans="1:2">
      <c r="B2" s="2" t="s">
        <v>16</v>
      </c>
    </row>
    <row r="3" spans="1:2">
      <c r="A3" s="3" t="s">
        <v>177</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0</v>
      </c>
      <c r="B1" s="2" t="s">
        <v>1</v>
      </c>
      <c r="C1" s="2" t="s">
        <v>100</v>
      </c>
    </row>
    <row r="2" spans="1:3">
      <c r="B2" s="2" t="s">
        <v>2</v>
      </c>
      <c r="C2" s="2" t="s">
        <v>16</v>
      </c>
    </row>
    <row r="3" spans="1:3">
      <c r="A3" s="3" t="s">
        <v>162</v>
      </c>
    </row>
    <row r="4" spans="1:3">
      <c r="A4" s="4" t="s">
        <v>181</v>
      </c>
      <c r="B4" s="4" t="s">
        <v>164</v>
      </c>
      <c r="C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82</v>
      </c>
      <c r="B1" s="2" t="s">
        <v>1</v>
      </c>
      <c r="C1" s="2" t="s">
        <v>100</v>
      </c>
    </row>
    <row r="2" spans="1:3">
      <c r="B2" s="2" t="s">
        <v>2</v>
      </c>
      <c r="C2" s="2" t="s">
        <v>16</v>
      </c>
    </row>
    <row r="3" spans="1:3">
      <c r="A3" s="3" t="s">
        <v>167</v>
      </c>
    </row>
    <row r="4" spans="1:3">
      <c r="A4" s="4" t="s">
        <v>168</v>
      </c>
      <c r="B4" s="4" t="s">
        <v>169</v>
      </c>
      <c r="C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83</v>
      </c>
      <c r="B1" s="2" t="s">
        <v>1</v>
      </c>
      <c r="C1" s="2" t="s">
        <v>100</v>
      </c>
    </row>
    <row r="2" spans="1:3">
      <c r="B2" s="2" t="s">
        <v>2</v>
      </c>
      <c r="C2" s="2" t="s">
        <v>16</v>
      </c>
    </row>
    <row r="3" spans="1:3">
      <c r="A3" s="3" t="s">
        <v>134</v>
      </c>
    </row>
    <row r="4" spans="1:3">
      <c r="A4" s="4" t="s">
        <v>184</v>
      </c>
      <c r="B4" s="4" t="s">
        <v>185</v>
      </c>
      <c r="C4" s="4" t="s">
        <v>186</v>
      </c>
    </row>
    <row r="5" spans="1:3">
      <c r="A5" s="4" t="s">
        <v>187</v>
      </c>
      <c r="B5" s="4" t="s">
        <v>188</v>
      </c>
      <c r="C5" s="4" t="s">
        <v>189</v>
      </c>
    </row>
    <row r="6" spans="1:3">
      <c r="A6" s="4" t="s">
        <v>190</v>
      </c>
      <c r="B6" s="4" t="s">
        <v>191</v>
      </c>
      <c r="C6"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192</v>
      </c>
      <c r="B1" s="2" t="s">
        <v>1</v>
      </c>
      <c r="C1" s="2" t="s">
        <v>100</v>
      </c>
    </row>
    <row r="2" spans="1:3">
      <c r="B2" s="2" t="s">
        <v>2</v>
      </c>
      <c r="C2" s="2" t="s">
        <v>16</v>
      </c>
    </row>
    <row r="3" spans="1:3">
      <c r="A3" s="3" t="s">
        <v>139</v>
      </c>
    </row>
    <row r="4" spans="1:3">
      <c r="A4" s="4" t="s">
        <v>193</v>
      </c>
      <c r="B4" s="4" t="s">
        <v>194</v>
      </c>
      <c r="C4" s="4" t="s">
        <v>195</v>
      </c>
    </row>
    <row r="5" spans="1:3">
      <c r="A5" s="4" t="s">
        <v>196</v>
      </c>
      <c r="B5" s="4" t="s">
        <v>197</v>
      </c>
      <c r="C5" s="4" t="s">
        <v>197</v>
      </c>
    </row>
    <row r="6" spans="1:3">
      <c r="A6" s="4" t="s">
        <v>198</v>
      </c>
      <c r="B6" s="4" t="s">
        <v>199</v>
      </c>
      <c r="C6" s="4" t="s">
        <v>199</v>
      </c>
    </row>
    <row r="7" spans="1:3">
      <c r="A7" s="4" t="s">
        <v>200</v>
      </c>
      <c r="B7" s="4" t="s">
        <v>201</v>
      </c>
      <c r="C7" s="4" t="s">
        <v>202</v>
      </c>
    </row>
    <row r="8" spans="1:3">
      <c r="A8" s="4" t="s">
        <v>203</v>
      </c>
      <c r="B8" s="4" t="s">
        <v>204</v>
      </c>
      <c r="C8" s="4" t="s">
        <v>205</v>
      </c>
    </row>
    <row r="9" spans="1:3">
      <c r="A9" s="4" t="s">
        <v>206</v>
      </c>
      <c r="B9" s="4" t="s">
        <v>207</v>
      </c>
      <c r="C9"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09</v>
      </c>
      <c r="B1" s="2" t="s">
        <v>1</v>
      </c>
      <c r="C1" s="2" t="s">
        <v>100</v>
      </c>
    </row>
    <row r="2" spans="1:3">
      <c r="B2" s="2" t="s">
        <v>2</v>
      </c>
      <c r="C2" s="2" t="s">
        <v>16</v>
      </c>
    </row>
    <row r="3" spans="1:3">
      <c r="A3" s="3" t="s">
        <v>134</v>
      </c>
    </row>
    <row r="4" spans="1:3">
      <c r="A4" s="4" t="s">
        <v>184</v>
      </c>
      <c r="B4" s="4" t="s">
        <v>185</v>
      </c>
      <c r="C4" s="4" t="s">
        <v>186</v>
      </c>
    </row>
    <row r="5" spans="1:3">
      <c r="A5" s="4" t="s">
        <v>187</v>
      </c>
      <c r="B5" s="4" t="s">
        <v>188</v>
      </c>
      <c r="C5" s="4" t="s">
        <v>189</v>
      </c>
    </row>
    <row r="6" spans="1:3">
      <c r="A6" s="4" t="s">
        <v>210</v>
      </c>
      <c r="B6" s="4" t="s">
        <v>191</v>
      </c>
      <c r="C6" s="4" t="s">
        <v>1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v>
      </c>
      <c r="B1" s="2" t="s">
        <v>2</v>
      </c>
      <c r="C1" s="2" t="s">
        <v>16</v>
      </c>
      <c r="D1" s="2" t="s">
        <v>41</v>
      </c>
      <c r="E1" s="2" t="s">
        <v>42</v>
      </c>
      <c r="F1" s="2" t="s">
        <v>43</v>
      </c>
    </row>
    <row r="2" spans="1:6">
      <c r="A2" s="3" t="s">
        <v>33</v>
      </c>
    </row>
    <row r="3" spans="1:6">
      <c r="A3" s="4" t="s">
        <v>44</v>
      </c>
      <c r="B3" s="8" t="n">
        <v>0.001</v>
      </c>
      <c r="C3" s="8" t="n">
        <v>0.001</v>
      </c>
      <c r="E3" s="8" t="n">
        <v>0.001</v>
      </c>
      <c r="F3" s="8" t="n">
        <v>0.001</v>
      </c>
    </row>
    <row r="4" spans="1:6">
      <c r="A4" s="4" t="s">
        <v>45</v>
      </c>
      <c r="B4" s="5" t="n">
        <v>10000000</v>
      </c>
      <c r="C4" s="5" t="n">
        <v>10000000</v>
      </c>
      <c r="E4" s="5" t="n">
        <v>10000000</v>
      </c>
      <c r="F4" s="5" t="n">
        <v>10000000</v>
      </c>
    </row>
    <row r="5" spans="1:6">
      <c r="A5" s="4" t="s">
        <v>46</v>
      </c>
      <c r="B5" s="8" t="n">
        <v>0.001</v>
      </c>
      <c r="C5" s="8" t="n">
        <v>0.001</v>
      </c>
      <c r="D5" s="8" t="n">
        <v>0.001</v>
      </c>
      <c r="E5" s="8" t="n">
        <v>0.001</v>
      </c>
      <c r="F5" s="8" t="n">
        <v>0.001</v>
      </c>
    </row>
    <row r="6" spans="1:6">
      <c r="A6" s="4" t="s">
        <v>47</v>
      </c>
      <c r="B6" s="5" t="n">
        <v>150000000</v>
      </c>
      <c r="C6" s="5" t="n">
        <v>150000000</v>
      </c>
      <c r="E6" s="5" t="n">
        <v>150000000</v>
      </c>
      <c r="F6" s="5" t="n">
        <v>150000000</v>
      </c>
    </row>
    <row r="7" spans="1:6">
      <c r="A7" s="4" t="s">
        <v>48</v>
      </c>
      <c r="B7" s="5" t="n">
        <v>38380663</v>
      </c>
      <c r="C7" s="5" t="n">
        <v>38000663</v>
      </c>
      <c r="E7" s="5" t="n">
        <v>38000663</v>
      </c>
      <c r="F7" s="5" t="n">
        <v>38000663</v>
      </c>
    </row>
    <row r="8" spans="1:6">
      <c r="A8" s="4" t="s">
        <v>49</v>
      </c>
      <c r="B8" s="5" t="n">
        <v>38380663</v>
      </c>
      <c r="C8" s="5" t="n">
        <v>38000663</v>
      </c>
      <c r="D8" s="5" t="n">
        <v>38000663</v>
      </c>
      <c r="E8" s="5" t="n">
        <v>38000663</v>
      </c>
      <c r="F8" s="5" t="n">
        <v>38000663</v>
      </c>
    </row>
    <row r="9" spans="1:6">
      <c r="A9" s="4" t="s">
        <v>50</v>
      </c>
    </row>
    <row r="10" spans="1:6">
      <c r="A10" s="3" t="s">
        <v>33</v>
      </c>
    </row>
    <row r="11" spans="1:6">
      <c r="A11" s="4" t="s">
        <v>51</v>
      </c>
      <c r="B11" s="5" t="n">
        <v>6750000</v>
      </c>
      <c r="C11" s="5" t="n">
        <v>6750000</v>
      </c>
      <c r="E11" s="5" t="n">
        <v>3250000</v>
      </c>
      <c r="F11" s="5" t="n">
        <v>3250000</v>
      </c>
    </row>
    <row r="12" spans="1:6">
      <c r="A12" s="4" t="s">
        <v>52</v>
      </c>
      <c r="B12" s="5" t="n">
        <v>6750000</v>
      </c>
      <c r="C12" s="5" t="n">
        <v>6750000</v>
      </c>
      <c r="E12" s="5" t="n">
        <v>3250000</v>
      </c>
      <c r="F12" s="5" t="n">
        <v>3250000</v>
      </c>
    </row>
    <row r="13" spans="1:6">
      <c r="A13" s="4" t="s">
        <v>53</v>
      </c>
    </row>
    <row r="14" spans="1:6">
      <c r="A14" s="3" t="s">
        <v>33</v>
      </c>
    </row>
    <row r="15" spans="1:6">
      <c r="A15" s="4" t="s">
        <v>51</v>
      </c>
      <c r="B15" s="5" t="n">
        <v>250000</v>
      </c>
      <c r="C15" s="5" t="n">
        <v>250000</v>
      </c>
    </row>
    <row r="16" spans="1:6">
      <c r="A16" s="4" t="s">
        <v>52</v>
      </c>
      <c r="B16" s="5" t="n">
        <v>250000</v>
      </c>
      <c r="C16" s="5"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11</v>
      </c>
      <c r="B1" s="2" t="s">
        <v>1</v>
      </c>
      <c r="C1" s="2" t="s">
        <v>100</v>
      </c>
    </row>
    <row r="2" spans="1:3">
      <c r="B2" s="2" t="s">
        <v>2</v>
      </c>
      <c r="C2" s="2" t="s">
        <v>16</v>
      </c>
    </row>
    <row r="3" spans="1:3">
      <c r="A3" s="3" t="s">
        <v>139</v>
      </c>
    </row>
    <row r="4" spans="1:3">
      <c r="A4" s="4" t="s">
        <v>193</v>
      </c>
      <c r="B4" s="4" t="s">
        <v>194</v>
      </c>
      <c r="C4" s="4" t="s">
        <v>195</v>
      </c>
    </row>
    <row r="5" spans="1:3">
      <c r="A5" s="4" t="s">
        <v>196</v>
      </c>
      <c r="B5" s="4" t="s">
        <v>197</v>
      </c>
      <c r="C5" s="4" t="s">
        <v>197</v>
      </c>
    </row>
    <row r="6" spans="1:3">
      <c r="A6" s="4" t="s">
        <v>198</v>
      </c>
      <c r="B6" s="4" t="s">
        <v>199</v>
      </c>
      <c r="C6" s="4" t="s">
        <v>199</v>
      </c>
    </row>
    <row r="7" spans="1:3">
      <c r="A7" s="4" t="s">
        <v>200</v>
      </c>
      <c r="B7" s="4" t="s">
        <v>201</v>
      </c>
      <c r="C7" s="4" t="s">
        <v>202</v>
      </c>
    </row>
    <row r="8" spans="1:3">
      <c r="A8" s="4" t="s">
        <v>203</v>
      </c>
      <c r="B8" s="4" t="s">
        <v>204</v>
      </c>
      <c r="C8" s="4" t="s">
        <v>205</v>
      </c>
    </row>
    <row r="9" spans="1:3">
      <c r="A9" s="4" t="s">
        <v>206</v>
      </c>
      <c r="B9" s="4" t="s">
        <v>207</v>
      </c>
      <c r="C9"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00</v>
      </c>
    </row>
    <row r="2" spans="1:2">
      <c r="B2" s="2" t="s">
        <v>16</v>
      </c>
    </row>
    <row r="3" spans="1:2">
      <c r="A3" s="3" t="s">
        <v>177</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15</v>
      </c>
      <c r="B1" s="2" t="s">
        <v>216</v>
      </c>
      <c r="C1" s="2" t="s">
        <v>2</v>
      </c>
      <c r="D1" s="2" t="s">
        <v>16</v>
      </c>
      <c r="E1" s="2" t="s">
        <v>101</v>
      </c>
      <c r="F1" s="2" t="s">
        <v>42</v>
      </c>
      <c r="G1" s="2" t="s">
        <v>2</v>
      </c>
      <c r="H1" s="2" t="s">
        <v>16</v>
      </c>
      <c r="I1" s="2" t="s">
        <v>42</v>
      </c>
      <c r="J1" s="2" t="s">
        <v>102</v>
      </c>
      <c r="K1" s="2" t="s">
        <v>103</v>
      </c>
      <c r="L1" s="2" t="s">
        <v>42</v>
      </c>
      <c r="M1" s="2" t="s">
        <v>43</v>
      </c>
      <c r="N1" s="2" t="s">
        <v>41</v>
      </c>
      <c r="O1" s="2" t="s">
        <v>217</v>
      </c>
    </row>
    <row r="2" spans="1:15">
      <c r="A2" s="3" t="s">
        <v>218</v>
      </c>
    </row>
    <row r="3" spans="1:15">
      <c r="A3" s="4" t="s">
        <v>219</v>
      </c>
      <c r="B3" s="7" t="n">
        <v>600000</v>
      </c>
    </row>
    <row r="4" spans="1:15">
      <c r="A4" s="4" t="s">
        <v>220</v>
      </c>
      <c r="B4" s="5" t="n">
        <v>2351355</v>
      </c>
    </row>
    <row r="5" spans="1:15">
      <c r="A5" s="4" t="s">
        <v>44</v>
      </c>
      <c r="C5" s="8" t="n">
        <v>0.001</v>
      </c>
      <c r="D5" s="8" t="n">
        <v>0.001</v>
      </c>
      <c r="F5" s="8" t="n">
        <v>0.001</v>
      </c>
      <c r="G5" s="8" t="n">
        <v>0.001</v>
      </c>
      <c r="H5" s="8" t="n">
        <v>0.001</v>
      </c>
      <c r="I5" s="8" t="n">
        <v>0.001</v>
      </c>
      <c r="L5" s="8" t="n">
        <v>0.001</v>
      </c>
      <c r="M5" s="8" t="n">
        <v>0.001</v>
      </c>
    </row>
    <row r="6" spans="1:15">
      <c r="A6" s="4" t="s">
        <v>221</v>
      </c>
      <c r="B6" s="5" t="n">
        <v>5000000</v>
      </c>
    </row>
    <row r="7" spans="1:15">
      <c r="A7" s="4" t="s">
        <v>222</v>
      </c>
      <c r="C7" s="4" t="s">
        <v>223</v>
      </c>
      <c r="D7" s="4" t="s">
        <v>223</v>
      </c>
      <c r="G7" s="4" t="s">
        <v>223</v>
      </c>
      <c r="H7" s="4" t="s">
        <v>223</v>
      </c>
    </row>
    <row r="8" spans="1:15">
      <c r="A8" s="3" t="s">
        <v>224</v>
      </c>
    </row>
    <row r="9" spans="1:15">
      <c r="A9" s="4" t="s">
        <v>225</v>
      </c>
      <c r="C9" s="7" t="n">
        <v>-253985</v>
      </c>
      <c r="D9" s="7" t="n">
        <v>96465</v>
      </c>
      <c r="F9" s="7" t="n">
        <v>-17800</v>
      </c>
      <c r="G9" s="7" t="n">
        <v>-253985</v>
      </c>
      <c r="H9" s="7" t="n">
        <v>96465</v>
      </c>
      <c r="I9" s="7" t="n">
        <v>-17800</v>
      </c>
      <c r="L9" s="7" t="n">
        <v>-17800</v>
      </c>
      <c r="M9" s="7" t="n">
        <v>-12164</v>
      </c>
      <c r="O9" s="7" t="n">
        <v>-14196</v>
      </c>
    </row>
    <row r="10" spans="1:15">
      <c r="A10" s="4" t="s">
        <v>226</v>
      </c>
      <c r="C10" s="5" t="n">
        <v>-255324</v>
      </c>
      <c r="D10" s="5" t="n">
        <v>94965</v>
      </c>
      <c r="G10" s="5" t="n">
        <v>-255324</v>
      </c>
      <c r="H10" s="5" t="n">
        <v>94965</v>
      </c>
    </row>
    <row r="11" spans="1:15">
      <c r="A11" s="4" t="s">
        <v>227</v>
      </c>
      <c r="C11" s="7" t="n">
        <v>-240636</v>
      </c>
      <c r="D11" s="7" t="n">
        <v>-232380</v>
      </c>
      <c r="E11" s="7" t="n">
        <v>-108355</v>
      </c>
      <c r="F11" s="7" t="n">
        <v>14108</v>
      </c>
      <c r="G11" s="7" t="n">
        <v>-470450</v>
      </c>
      <c r="H11" s="7" t="n">
        <v>-340735</v>
      </c>
      <c r="I11" s="7" t="n">
        <v>73496</v>
      </c>
      <c r="J11" s="7" t="n">
        <v>-60833</v>
      </c>
      <c r="K11" s="7" t="n">
        <v>-83482</v>
      </c>
      <c r="L11" s="7" t="n">
        <v>12664</v>
      </c>
      <c r="M11" s="7" t="n">
        <v>22036</v>
      </c>
    </row>
    <row r="12" spans="1:15">
      <c r="A12" s="4" t="s">
        <v>228</v>
      </c>
    </row>
    <row r="13" spans="1:15">
      <c r="A13" s="3" t="s">
        <v>218</v>
      </c>
    </row>
    <row r="14" spans="1:15">
      <c r="A14" s="4" t="s">
        <v>229</v>
      </c>
      <c r="B14" s="5" t="n">
        <v>324327</v>
      </c>
    </row>
    <row r="15" spans="1:15">
      <c r="A15" s="4" t="s">
        <v>44</v>
      </c>
      <c r="C15" s="8" t="n">
        <v>0.001</v>
      </c>
      <c r="D15" s="8" t="n">
        <v>0.001</v>
      </c>
      <c r="G15" s="8" t="n">
        <v>0.001</v>
      </c>
      <c r="H15" s="8" t="n">
        <v>0.001</v>
      </c>
      <c r="N15" s="8" t="n">
        <v>0.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0</v>
      </c>
      <c r="B1" s="2" t="s">
        <v>2</v>
      </c>
      <c r="C1" s="2" t="s">
        <v>16</v>
      </c>
    </row>
    <row r="2" spans="1:3">
      <c r="A2" s="4" t="s">
        <v>231</v>
      </c>
    </row>
    <row r="3" spans="1:3">
      <c r="A3" s="3" t="s">
        <v>232</v>
      </c>
    </row>
    <row r="4" spans="1:3">
      <c r="A4" s="4" t="s">
        <v>233</v>
      </c>
      <c r="B4" s="7" t="n">
        <v>250000</v>
      </c>
      <c r="C4" s="7" t="n">
        <v>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7"/>
  </cols>
  <sheetData>
    <row r="1" spans="1:2">
      <c r="A1" s="1" t="s">
        <v>234</v>
      </c>
      <c r="B1" s="2" t="s">
        <v>235</v>
      </c>
    </row>
    <row r="2" spans="1:2">
      <c r="A2" s="3" t="s">
        <v>144</v>
      </c>
    </row>
    <row r="3" spans="1:2">
      <c r="A3" s="4" t="s">
        <v>220</v>
      </c>
      <c r="B3" s="5" t="n">
        <v>2351355</v>
      </c>
    </row>
    <row r="4" spans="1:2">
      <c r="A4" s="4" t="s">
        <v>221</v>
      </c>
      <c r="B4" s="5" t="n">
        <v>5000000</v>
      </c>
    </row>
    <row r="5" spans="1:2">
      <c r="A5" s="4" t="s">
        <v>236</v>
      </c>
      <c r="B5" s="5" t="n">
        <v>476092</v>
      </c>
    </row>
    <row r="6" spans="1:2">
      <c r="A6" s="4" t="s">
        <v>237</v>
      </c>
      <c r="B6" s="7" t="n">
        <v>600000</v>
      </c>
    </row>
    <row r="7" spans="1:2">
      <c r="A7" s="4" t="s">
        <v>238</v>
      </c>
    </row>
    <row r="8" spans="1:2">
      <c r="A8" s="3" t="s">
        <v>144</v>
      </c>
    </row>
    <row r="9" spans="1:2">
      <c r="A9" s="4" t="s">
        <v>229</v>
      </c>
      <c r="B9" s="5" t="n">
        <v>324327</v>
      </c>
    </row>
    <row r="10" spans="1:2">
      <c r="A10" s="4" t="s">
        <v>239</v>
      </c>
    </row>
    <row r="11" spans="1:2">
      <c r="A11" s="3" t="s">
        <v>144</v>
      </c>
    </row>
    <row r="12" spans="1:2">
      <c r="A12" s="4" t="s">
        <v>229</v>
      </c>
      <c r="B12" s="5" t="n">
        <v>27027</v>
      </c>
    </row>
    <row r="13" spans="1:2">
      <c r="A13" s="4" t="s">
        <v>240</v>
      </c>
      <c r="B13" s="7" t="n">
        <v>2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37"/>
    <col customWidth="1" max="5" min="5" width="37"/>
    <col customWidth="1" max="6" min="6" width="37"/>
    <col customWidth="1" max="7" min="7" width="37"/>
  </cols>
  <sheetData>
    <row r="1" spans="1:7">
      <c r="A1" s="1" t="s">
        <v>241</v>
      </c>
      <c r="B1" s="2" t="s">
        <v>242</v>
      </c>
      <c r="C1" s="2" t="s">
        <v>235</v>
      </c>
      <c r="D1" s="2" t="s">
        <v>243</v>
      </c>
      <c r="E1" s="2" t="s">
        <v>244</v>
      </c>
      <c r="F1" s="2" t="s">
        <v>245</v>
      </c>
      <c r="G1" s="2" t="s">
        <v>246</v>
      </c>
    </row>
    <row r="2" spans="1:7">
      <c r="A2" s="3" t="s">
        <v>148</v>
      </c>
    </row>
    <row r="3" spans="1:7">
      <c r="A3" s="4" t="s">
        <v>47</v>
      </c>
      <c r="D3" s="5" t="n">
        <v>150000000</v>
      </c>
      <c r="E3" s="5" t="n">
        <v>150000000</v>
      </c>
      <c r="F3" s="5" t="n">
        <v>150000000</v>
      </c>
      <c r="G3" s="5" t="n">
        <v>150000000</v>
      </c>
    </row>
    <row r="4" spans="1:7">
      <c r="A4" s="4" t="s">
        <v>247</v>
      </c>
      <c r="B4" s="8" t="n">
        <v>0.001</v>
      </c>
      <c r="D4" s="8" t="n">
        <v>0.001</v>
      </c>
      <c r="E4" s="8" t="n">
        <v>0.001</v>
      </c>
      <c r="F4" s="8" t="n">
        <v>0.001</v>
      </c>
      <c r="G4" s="8" t="n">
        <v>0.001</v>
      </c>
    </row>
    <row r="5" spans="1:7">
      <c r="A5" s="4" t="s">
        <v>45</v>
      </c>
      <c r="D5" s="5" t="n">
        <v>10000000</v>
      </c>
      <c r="E5" s="5" t="n">
        <v>10000000</v>
      </c>
      <c r="F5" s="5" t="n">
        <v>10000000</v>
      </c>
      <c r="G5" s="5" t="n">
        <v>10000000</v>
      </c>
    </row>
    <row r="6" spans="1:7">
      <c r="A6" s="4" t="s">
        <v>248</v>
      </c>
      <c r="D6" s="8" t="n">
        <v>0.001</v>
      </c>
      <c r="E6" s="8" t="n">
        <v>0.001</v>
      </c>
      <c r="F6" s="8" t="n">
        <v>0.001</v>
      </c>
      <c r="G6" s="8" t="n">
        <v>0.001</v>
      </c>
    </row>
    <row r="7" spans="1:7">
      <c r="A7" s="4" t="s">
        <v>220</v>
      </c>
      <c r="C7" s="5" t="n">
        <v>2351355</v>
      </c>
    </row>
    <row r="8" spans="1:7">
      <c r="A8" s="4" t="s">
        <v>249</v>
      </c>
      <c r="C8" s="5" t="n">
        <v>6280000</v>
      </c>
    </row>
    <row r="9" spans="1:7">
      <c r="A9" s="4" t="s">
        <v>236</v>
      </c>
      <c r="C9" s="5" t="n">
        <v>476092</v>
      </c>
    </row>
    <row r="10" spans="1:7">
      <c r="A10" s="4" t="s">
        <v>237</v>
      </c>
      <c r="C10" s="7" t="n">
        <v>600000</v>
      </c>
    </row>
    <row r="11" spans="1:7">
      <c r="A11" s="4" t="s">
        <v>250</v>
      </c>
      <c r="D11" s="5" t="n">
        <v>16</v>
      </c>
      <c r="E11" s="5" t="n">
        <v>16</v>
      </c>
    </row>
    <row r="12" spans="1:7">
      <c r="A12" s="4" t="s">
        <v>221</v>
      </c>
      <c r="C12" s="5" t="n">
        <v>5000000</v>
      </c>
    </row>
    <row r="13" spans="1:7">
      <c r="A13" s="4" t="s">
        <v>251</v>
      </c>
      <c r="C13" s="7" t="n">
        <v>600000</v>
      </c>
      <c r="E13" s="7" t="n">
        <v>600000</v>
      </c>
      <c r="F13" s="7" t="n">
        <v>18300</v>
      </c>
      <c r="G13" s="7" t="n">
        <v>20004</v>
      </c>
    </row>
    <row r="14" spans="1:7">
      <c r="A14" s="4" t="s">
        <v>252</v>
      </c>
      <c r="B14" s="10" t="n">
        <v>9.25</v>
      </c>
    </row>
    <row r="15" spans="1:7">
      <c r="A15" s="4" t="s">
        <v>49</v>
      </c>
      <c r="B15" s="5" t="n">
        <v>38000663</v>
      </c>
      <c r="D15" s="5" t="n">
        <v>38380663</v>
      </c>
      <c r="E15" s="5" t="n">
        <v>38000663</v>
      </c>
      <c r="F15" s="5" t="n">
        <v>38000663</v>
      </c>
      <c r="G15" s="5" t="n">
        <v>38000663</v>
      </c>
    </row>
    <row r="16" spans="1:7">
      <c r="A16" s="4" t="s">
        <v>128</v>
      </c>
      <c r="D16" s="5" t="n">
        <v>380000</v>
      </c>
    </row>
    <row r="17" spans="1:7">
      <c r="A17" s="4" t="s">
        <v>253</v>
      </c>
      <c r="D17" s="7" t="n">
        <v>190000</v>
      </c>
      <c r="E17" s="7" t="n">
        <v>205000</v>
      </c>
    </row>
    <row r="18" spans="1:7">
      <c r="A18" s="4" t="s">
        <v>238</v>
      </c>
    </row>
    <row r="19" spans="1:7">
      <c r="A19" s="3" t="s">
        <v>148</v>
      </c>
    </row>
    <row r="20" spans="1:7">
      <c r="A20" s="4" t="s">
        <v>248</v>
      </c>
      <c r="B20" s="8" t="n">
        <v>0.001</v>
      </c>
      <c r="D20" s="8" t="n">
        <v>0.001</v>
      </c>
      <c r="E20" s="8" t="n">
        <v>0.001</v>
      </c>
    </row>
    <row r="21" spans="1:7">
      <c r="A21" s="4" t="s">
        <v>229</v>
      </c>
      <c r="C21" s="5" t="n">
        <v>324327</v>
      </c>
    </row>
    <row r="22" spans="1:7">
      <c r="A22" s="4" t="s">
        <v>52</v>
      </c>
      <c r="B22" s="5" t="n">
        <v>3000000</v>
      </c>
    </row>
    <row r="23" spans="1:7">
      <c r="A23" s="4" t="s">
        <v>128</v>
      </c>
      <c r="D23" s="5" t="n">
        <v>3750000</v>
      </c>
      <c r="E23" s="5" t="n">
        <v>3750000</v>
      </c>
    </row>
    <row r="24" spans="1:7">
      <c r="A24" s="4" t="s">
        <v>239</v>
      </c>
    </row>
    <row r="25" spans="1:7">
      <c r="A25" s="3" t="s">
        <v>148</v>
      </c>
    </row>
    <row r="26" spans="1:7">
      <c r="A26" s="4" t="s">
        <v>248</v>
      </c>
      <c r="B26" s="8" t="n">
        <v>0.001</v>
      </c>
    </row>
    <row r="27" spans="1:7">
      <c r="A27" s="4" t="s">
        <v>229</v>
      </c>
      <c r="C27" s="5" t="n">
        <v>27027</v>
      </c>
    </row>
    <row r="28" spans="1:7">
      <c r="A28" s="4" t="s">
        <v>240</v>
      </c>
      <c r="C28" s="7" t="n">
        <v>250000</v>
      </c>
    </row>
    <row r="29" spans="1:7">
      <c r="A29" s="4" t="s">
        <v>52</v>
      </c>
      <c r="B29" s="5" t="n">
        <v>2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1"/>
    <col customWidth="1" max="2" min="2" width="16"/>
    <col customWidth="1" max="3" min="3" width="14"/>
    <col customWidth="1" max="4" min="4" width="14"/>
  </cols>
  <sheetData>
    <row r="1" spans="1:4">
      <c r="A1" s="1" t="s">
        <v>254</v>
      </c>
      <c r="B1" s="2" t="s">
        <v>1</v>
      </c>
    </row>
    <row r="2" spans="1:4">
      <c r="B2" s="2" t="s">
        <v>2</v>
      </c>
      <c r="C2" s="2" t="s">
        <v>255</v>
      </c>
      <c r="D2" s="2" t="s">
        <v>256</v>
      </c>
    </row>
    <row r="3" spans="1:4">
      <c r="A3" s="4" t="s">
        <v>257</v>
      </c>
    </row>
    <row r="4" spans="1:4">
      <c r="A4" s="3" t="s">
        <v>258</v>
      </c>
    </row>
    <row r="5" spans="1:4">
      <c r="A5" s="4" t="s">
        <v>259</v>
      </c>
      <c r="D5" s="7" t="n">
        <v>200000</v>
      </c>
    </row>
    <row r="6" spans="1:4">
      <c r="A6" s="4" t="s">
        <v>260</v>
      </c>
      <c r="B6" s="4" t="s">
        <v>261</v>
      </c>
    </row>
    <row r="7" spans="1:4">
      <c r="A7" s="4" t="s">
        <v>262</v>
      </c>
      <c r="D7" s="4" t="s">
        <v>263</v>
      </c>
    </row>
    <row r="8" spans="1:4">
      <c r="A8" s="4" t="s">
        <v>264</v>
      </c>
    </row>
    <row r="9" spans="1:4">
      <c r="A9" s="3" t="s">
        <v>258</v>
      </c>
    </row>
    <row r="10" spans="1:4">
      <c r="A10" s="4" t="s">
        <v>259</v>
      </c>
      <c r="C10" s="7" t="n">
        <v>150000</v>
      </c>
    </row>
    <row r="11" spans="1:4">
      <c r="A11" s="4" t="s">
        <v>260</v>
      </c>
      <c r="B11" s="4" t="s">
        <v>265</v>
      </c>
    </row>
    <row r="12" spans="1:4">
      <c r="A12" s="4" t="s">
        <v>262</v>
      </c>
      <c r="C12"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66</v>
      </c>
      <c r="B1" s="2" t="s">
        <v>216</v>
      </c>
      <c r="C1" s="2" t="s">
        <v>2</v>
      </c>
      <c r="D1" s="2" t="s">
        <v>16</v>
      </c>
      <c r="E1" s="2" t="s">
        <v>101</v>
      </c>
      <c r="F1" s="2" t="s">
        <v>42</v>
      </c>
      <c r="G1" s="2" t="s">
        <v>2</v>
      </c>
      <c r="H1" s="2" t="s">
        <v>16</v>
      </c>
      <c r="I1" s="2" t="s">
        <v>42</v>
      </c>
      <c r="J1" s="2" t="s">
        <v>102</v>
      </c>
      <c r="K1" s="2" t="s">
        <v>103</v>
      </c>
      <c r="L1" s="2" t="s">
        <v>42</v>
      </c>
      <c r="M1" s="2" t="s">
        <v>43</v>
      </c>
      <c r="N1" s="2" t="s">
        <v>41</v>
      </c>
      <c r="O1" s="2" t="s">
        <v>217</v>
      </c>
    </row>
    <row r="2" spans="1:15">
      <c r="A2" s="3" t="s">
        <v>218</v>
      </c>
    </row>
    <row r="3" spans="1:15">
      <c r="A3" s="4" t="s">
        <v>219</v>
      </c>
      <c r="B3" s="7" t="n">
        <v>600000</v>
      </c>
    </row>
    <row r="4" spans="1:15">
      <c r="A4" s="4" t="s">
        <v>220</v>
      </c>
      <c r="B4" s="5" t="n">
        <v>2351355</v>
      </c>
    </row>
    <row r="5" spans="1:15">
      <c r="A5" s="4" t="s">
        <v>44</v>
      </c>
      <c r="C5" s="8" t="n">
        <v>0.001</v>
      </c>
      <c r="D5" s="8" t="n">
        <v>0.001</v>
      </c>
      <c r="F5" s="8" t="n">
        <v>0.001</v>
      </c>
      <c r="G5" s="8" t="n">
        <v>0.001</v>
      </c>
      <c r="H5" s="8" t="n">
        <v>0.001</v>
      </c>
      <c r="I5" s="8" t="n">
        <v>0.001</v>
      </c>
      <c r="L5" s="8" t="n">
        <v>0.001</v>
      </c>
      <c r="M5" s="8" t="n">
        <v>0.001</v>
      </c>
    </row>
    <row r="6" spans="1:15">
      <c r="A6" s="4" t="s">
        <v>221</v>
      </c>
      <c r="B6" s="5" t="n">
        <v>5000000</v>
      </c>
    </row>
    <row r="7" spans="1:15">
      <c r="A7" s="4" t="s">
        <v>222</v>
      </c>
      <c r="C7" s="4" t="s">
        <v>223</v>
      </c>
      <c r="D7" s="4" t="s">
        <v>223</v>
      </c>
      <c r="G7" s="4" t="s">
        <v>223</v>
      </c>
      <c r="H7" s="4" t="s">
        <v>223</v>
      </c>
    </row>
    <row r="8" spans="1:15">
      <c r="A8" s="3" t="s">
        <v>224</v>
      </c>
    </row>
    <row r="9" spans="1:15">
      <c r="A9" s="4" t="s">
        <v>267</v>
      </c>
      <c r="C9" s="7" t="n">
        <v>-253985</v>
      </c>
      <c r="D9" s="7" t="n">
        <v>96465</v>
      </c>
      <c r="F9" s="7" t="n">
        <v>-17800</v>
      </c>
      <c r="G9" s="7" t="n">
        <v>-253985</v>
      </c>
      <c r="H9" s="7" t="n">
        <v>96465</v>
      </c>
      <c r="I9" s="7" t="n">
        <v>-17800</v>
      </c>
      <c r="L9" s="7" t="n">
        <v>-17800</v>
      </c>
      <c r="M9" s="7" t="n">
        <v>-12164</v>
      </c>
      <c r="O9" s="7" t="n">
        <v>-14196</v>
      </c>
    </row>
    <row r="10" spans="1:15">
      <c r="A10" s="4" t="s">
        <v>268</v>
      </c>
      <c r="C10" s="5" t="n">
        <v>-255324</v>
      </c>
      <c r="D10" s="5" t="n">
        <v>94965</v>
      </c>
      <c r="G10" s="5" t="n">
        <v>-255324</v>
      </c>
      <c r="H10" s="5" t="n">
        <v>94965</v>
      </c>
    </row>
    <row r="11" spans="1:15">
      <c r="A11" s="4" t="s">
        <v>227</v>
      </c>
      <c r="C11" s="7" t="n">
        <v>-240636</v>
      </c>
      <c r="D11" s="7" t="n">
        <v>-232380</v>
      </c>
      <c r="E11" s="7" t="n">
        <v>-108355</v>
      </c>
      <c r="F11" s="7" t="n">
        <v>14108</v>
      </c>
      <c r="G11" s="7" t="n">
        <v>-470450</v>
      </c>
      <c r="H11" s="7" t="n">
        <v>-340735</v>
      </c>
      <c r="I11" s="7" t="n">
        <v>73496</v>
      </c>
      <c r="J11" s="7" t="n">
        <v>-60833</v>
      </c>
      <c r="K11" s="7" t="n">
        <v>-83482</v>
      </c>
      <c r="L11" s="7" t="n">
        <v>12664</v>
      </c>
      <c r="M11" s="7" t="n">
        <v>22036</v>
      </c>
    </row>
    <row r="12" spans="1:15">
      <c r="A12" s="4" t="s">
        <v>228</v>
      </c>
    </row>
    <row r="13" spans="1:15">
      <c r="A13" s="3" t="s">
        <v>218</v>
      </c>
    </row>
    <row r="14" spans="1:15">
      <c r="A14" s="4" t="s">
        <v>229</v>
      </c>
      <c r="B14" s="5" t="n">
        <v>324327</v>
      </c>
    </row>
    <row r="15" spans="1:15">
      <c r="A15" s="4" t="s">
        <v>44</v>
      </c>
      <c r="C15" s="8" t="n">
        <v>0.001</v>
      </c>
      <c r="D15" s="8" t="n">
        <v>0.001</v>
      </c>
      <c r="G15" s="8" t="n">
        <v>0.001</v>
      </c>
      <c r="H15" s="8" t="n">
        <v>0.001</v>
      </c>
      <c r="N15" s="8" t="n">
        <v>0.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9</v>
      </c>
      <c r="B1" s="2" t="s">
        <v>2</v>
      </c>
      <c r="C1" s="2" t="s">
        <v>16</v>
      </c>
    </row>
    <row r="2" spans="1:3">
      <c r="A2" s="4" t="s">
        <v>231</v>
      </c>
    </row>
    <row r="3" spans="1:3">
      <c r="A3" s="3" t="s">
        <v>232</v>
      </c>
    </row>
    <row r="4" spans="1:3">
      <c r="A4" s="4" t="s">
        <v>233</v>
      </c>
      <c r="B4" s="7" t="n">
        <v>250000</v>
      </c>
      <c r="C4" s="7" t="n">
        <v>2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7"/>
  </cols>
  <sheetData>
    <row r="1" spans="1:2">
      <c r="A1" s="1" t="s">
        <v>270</v>
      </c>
      <c r="B1" s="2" t="s">
        <v>235</v>
      </c>
    </row>
    <row r="2" spans="1:2">
      <c r="A2" s="3" t="s">
        <v>144</v>
      </c>
    </row>
    <row r="3" spans="1:2">
      <c r="A3" s="4" t="s">
        <v>220</v>
      </c>
      <c r="B3" s="5" t="n">
        <v>2351355</v>
      </c>
    </row>
    <row r="4" spans="1:2">
      <c r="A4" s="4" t="s">
        <v>221</v>
      </c>
      <c r="B4" s="5" t="n">
        <v>5000000</v>
      </c>
    </row>
    <row r="5" spans="1:2">
      <c r="A5" s="4" t="s">
        <v>236</v>
      </c>
      <c r="B5" s="5" t="n">
        <v>476092</v>
      </c>
    </row>
    <row r="6" spans="1:2">
      <c r="A6" s="4" t="s">
        <v>237</v>
      </c>
      <c r="B6" s="7" t="n">
        <v>600000</v>
      </c>
    </row>
    <row r="7" spans="1:2">
      <c r="A7" s="4" t="s">
        <v>238</v>
      </c>
    </row>
    <row r="8" spans="1:2">
      <c r="A8" s="3" t="s">
        <v>144</v>
      </c>
    </row>
    <row r="9" spans="1:2">
      <c r="A9" s="4" t="s">
        <v>229</v>
      </c>
      <c r="B9" s="5" t="n">
        <v>324327</v>
      </c>
    </row>
    <row r="10" spans="1:2">
      <c r="A10" s="4" t="s">
        <v>239</v>
      </c>
    </row>
    <row r="11" spans="1:2">
      <c r="A11" s="3" t="s">
        <v>144</v>
      </c>
    </row>
    <row r="12" spans="1:2">
      <c r="A12" s="4" t="s">
        <v>229</v>
      </c>
      <c r="B12" s="5" t="n">
        <v>27027</v>
      </c>
    </row>
    <row r="13" spans="1:2">
      <c r="A13" s="4" t="s">
        <v>240</v>
      </c>
      <c r="B13" s="7"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4</v>
      </c>
      <c r="B1" s="2" t="s">
        <v>55</v>
      </c>
      <c r="D1" s="2" t="s">
        <v>1</v>
      </c>
    </row>
    <row r="2" spans="1:5">
      <c r="B2" s="2" t="s">
        <v>2</v>
      </c>
      <c r="C2" s="2" t="s">
        <v>42</v>
      </c>
      <c r="D2" s="2" t="s">
        <v>2</v>
      </c>
      <c r="E2" s="2" t="s">
        <v>42</v>
      </c>
    </row>
    <row r="3" spans="1:5">
      <c r="A3" s="3" t="s">
        <v>56</v>
      </c>
    </row>
    <row r="4" spans="1:5">
      <c r="A4" s="4" t="s">
        <v>57</v>
      </c>
      <c r="B4" s="7" t="n">
        <v>262173</v>
      </c>
      <c r="C4" s="7" t="n">
        <v>256385</v>
      </c>
      <c r="D4" s="7" t="n">
        <v>493688</v>
      </c>
      <c r="E4" s="7" t="n">
        <v>483654</v>
      </c>
    </row>
    <row r="5" spans="1:5">
      <c r="A5" s="4" t="s">
        <v>58</v>
      </c>
      <c r="B5" s="5" t="n">
        <v>0</v>
      </c>
      <c r="C5" s="5" t="n">
        <v>0</v>
      </c>
      <c r="D5" s="5" t="n">
        <v>0</v>
      </c>
      <c r="E5" s="5" t="n">
        <v>0</v>
      </c>
    </row>
    <row r="6" spans="1:5">
      <c r="A6" s="4" t="s">
        <v>59</v>
      </c>
      <c r="B6" s="5" t="n">
        <v>262173</v>
      </c>
      <c r="C6" s="5" t="n">
        <v>256385</v>
      </c>
      <c r="D6" s="5" t="n">
        <v>493688</v>
      </c>
      <c r="E6" s="5" t="n">
        <v>483654</v>
      </c>
    </row>
    <row r="7" spans="1:5">
      <c r="A7" s="3" t="s">
        <v>60</v>
      </c>
    </row>
    <row r="8" spans="1:5">
      <c r="A8" s="4" t="s">
        <v>61</v>
      </c>
      <c r="B8" s="5" t="n">
        <v>50090</v>
      </c>
      <c r="C8" s="5" t="n">
        <v>0</v>
      </c>
      <c r="D8" s="5" t="n">
        <v>84855</v>
      </c>
      <c r="E8" s="5" t="n">
        <v>0</v>
      </c>
    </row>
    <row r="9" spans="1:5">
      <c r="A9" s="4" t="s">
        <v>62</v>
      </c>
      <c r="B9" s="5" t="n">
        <v>452776</v>
      </c>
      <c r="C9" s="5" t="n">
        <v>242277</v>
      </c>
      <c r="D9" s="5" t="n">
        <v>884311</v>
      </c>
      <c r="E9" s="5" t="n">
        <v>411596</v>
      </c>
    </row>
    <row r="10" spans="1:5">
      <c r="A10" s="4" t="s">
        <v>63</v>
      </c>
      <c r="B10" s="5" t="n">
        <v>502866</v>
      </c>
      <c r="C10" s="5" t="n">
        <v>242277</v>
      </c>
      <c r="D10" s="5" t="n">
        <v>969166</v>
      </c>
      <c r="E10" s="5" t="n">
        <v>411596</v>
      </c>
    </row>
    <row r="11" spans="1:5">
      <c r="A11" s="4" t="s">
        <v>64</v>
      </c>
      <c r="B11" s="5" t="n">
        <v>-240693</v>
      </c>
      <c r="C11" s="5" t="n">
        <v>14108</v>
      </c>
      <c r="D11" s="5" t="n">
        <v>-475478</v>
      </c>
      <c r="E11" s="5" t="n">
        <v>72058</v>
      </c>
    </row>
    <row r="12" spans="1:5">
      <c r="A12" s="3" t="s">
        <v>65</v>
      </c>
    </row>
    <row r="13" spans="1:5">
      <c r="A13" s="4" t="s">
        <v>66</v>
      </c>
      <c r="B13" s="5" t="n">
        <v>0</v>
      </c>
      <c r="C13" s="5" t="n">
        <v>0</v>
      </c>
      <c r="D13" s="5" t="n">
        <v>-29</v>
      </c>
      <c r="E13" s="5" t="n">
        <v>0</v>
      </c>
    </row>
    <row r="14" spans="1:5">
      <c r="A14" s="4" t="s">
        <v>67</v>
      </c>
      <c r="B14" s="5" t="n">
        <v>57</v>
      </c>
      <c r="C14" s="5" t="n">
        <v>0</v>
      </c>
      <c r="D14" s="5" t="n">
        <v>5057</v>
      </c>
      <c r="E14" s="5" t="n">
        <v>1438</v>
      </c>
    </row>
    <row r="15" spans="1:5">
      <c r="A15" s="4" t="s">
        <v>68</v>
      </c>
      <c r="B15" s="5" t="n">
        <v>57</v>
      </c>
      <c r="C15" s="5" t="n">
        <v>0</v>
      </c>
      <c r="D15" s="5" t="n">
        <v>5028</v>
      </c>
      <c r="E15" s="5" t="n">
        <v>1438</v>
      </c>
    </row>
    <row r="16" spans="1:5">
      <c r="A16" s="4" t="s">
        <v>69</v>
      </c>
      <c r="B16" s="7" t="n">
        <v>-240636</v>
      </c>
      <c r="C16" s="7" t="n">
        <v>14108</v>
      </c>
      <c r="D16" s="7" t="n">
        <v>-470450</v>
      </c>
      <c r="E16" s="7" t="n">
        <v>73496</v>
      </c>
    </row>
    <row r="17" spans="1:5">
      <c r="A17" s="3" t="s">
        <v>70</v>
      </c>
    </row>
    <row r="18" spans="1:5">
      <c r="A18" s="4" t="s">
        <v>71</v>
      </c>
      <c r="B18" s="9" t="n">
        <v>-0.01</v>
      </c>
      <c r="C18" s="7" t="n">
        <v>0</v>
      </c>
      <c r="D18" s="9" t="n">
        <v>-0.01</v>
      </c>
      <c r="E18" s="7" t="n">
        <v>0</v>
      </c>
    </row>
    <row r="19" spans="1:5">
      <c r="A19" s="3" t="s">
        <v>72</v>
      </c>
    </row>
    <row r="20" spans="1:5">
      <c r="A20" s="4" t="s">
        <v>73</v>
      </c>
      <c r="B20" s="5" t="n">
        <v>38380663</v>
      </c>
      <c r="C20" s="5" t="n">
        <v>26160000</v>
      </c>
      <c r="D20" s="5" t="n">
        <v>38312511</v>
      </c>
      <c r="E20" s="5" t="n">
        <v>2616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30"/>
    <col customWidth="1" max="5" min="5" width="37"/>
    <col customWidth="1" max="6" min="6" width="37"/>
    <col customWidth="1" max="7" min="7" width="37"/>
  </cols>
  <sheetData>
    <row r="1" spans="1:7">
      <c r="A1" s="1" t="s">
        <v>271</v>
      </c>
      <c r="B1" s="2" t="s">
        <v>242</v>
      </c>
      <c r="C1" s="2" t="s">
        <v>235</v>
      </c>
      <c r="D1" s="2" t="s">
        <v>272</v>
      </c>
      <c r="E1" s="2" t="s">
        <v>244</v>
      </c>
      <c r="F1" s="2" t="s">
        <v>245</v>
      </c>
      <c r="G1" s="2" t="s">
        <v>246</v>
      </c>
    </row>
    <row r="2" spans="1:7">
      <c r="A2" s="3" t="s">
        <v>148</v>
      </c>
    </row>
    <row r="3" spans="1:7">
      <c r="A3" s="4" t="s">
        <v>47</v>
      </c>
      <c r="D3" s="5" t="n">
        <v>150000000</v>
      </c>
      <c r="E3" s="5" t="n">
        <v>150000000</v>
      </c>
      <c r="F3" s="5" t="n">
        <v>150000000</v>
      </c>
      <c r="G3" s="5" t="n">
        <v>150000000</v>
      </c>
    </row>
    <row r="4" spans="1:7">
      <c r="A4" s="4" t="s">
        <v>247</v>
      </c>
      <c r="B4" s="8" t="n">
        <v>0.001</v>
      </c>
      <c r="D4" s="8" t="n">
        <v>0.001</v>
      </c>
      <c r="E4" s="8" t="n">
        <v>0.001</v>
      </c>
      <c r="F4" s="8" t="n">
        <v>0.001</v>
      </c>
      <c r="G4" s="8" t="n">
        <v>0.001</v>
      </c>
    </row>
    <row r="5" spans="1:7">
      <c r="A5" s="4" t="s">
        <v>45</v>
      </c>
      <c r="D5" s="5" t="n">
        <v>10000000</v>
      </c>
      <c r="E5" s="5" t="n">
        <v>10000000</v>
      </c>
      <c r="F5" s="5" t="n">
        <v>10000000</v>
      </c>
      <c r="G5" s="5" t="n">
        <v>10000000</v>
      </c>
    </row>
    <row r="6" spans="1:7">
      <c r="A6" s="4" t="s">
        <v>248</v>
      </c>
      <c r="D6" s="8" t="n">
        <v>0.001</v>
      </c>
      <c r="E6" s="8" t="n">
        <v>0.001</v>
      </c>
      <c r="F6" s="8" t="n">
        <v>0.001</v>
      </c>
      <c r="G6" s="8" t="n">
        <v>0.001</v>
      </c>
    </row>
    <row r="7" spans="1:7">
      <c r="A7" s="4" t="s">
        <v>220</v>
      </c>
      <c r="C7" s="5" t="n">
        <v>2351355</v>
      </c>
    </row>
    <row r="8" spans="1:7">
      <c r="A8" s="4" t="s">
        <v>249</v>
      </c>
      <c r="C8" s="5" t="n">
        <v>6280000</v>
      </c>
    </row>
    <row r="9" spans="1:7">
      <c r="A9" s="4" t="s">
        <v>236</v>
      </c>
      <c r="C9" s="5" t="n">
        <v>476092</v>
      </c>
    </row>
    <row r="10" spans="1:7">
      <c r="A10" s="4" t="s">
        <v>237</v>
      </c>
      <c r="C10" s="7" t="n">
        <v>600000</v>
      </c>
    </row>
    <row r="11" spans="1:7">
      <c r="A11" s="4" t="s">
        <v>250</v>
      </c>
      <c r="D11" s="5" t="n">
        <v>16</v>
      </c>
      <c r="E11" s="5" t="n">
        <v>16</v>
      </c>
    </row>
    <row r="12" spans="1:7">
      <c r="A12" s="4" t="s">
        <v>221</v>
      </c>
      <c r="C12" s="5" t="n">
        <v>5000000</v>
      </c>
    </row>
    <row r="13" spans="1:7">
      <c r="A13" s="4" t="s">
        <v>251</v>
      </c>
      <c r="C13" s="7" t="n">
        <v>600000</v>
      </c>
      <c r="E13" s="7" t="n">
        <v>600000</v>
      </c>
      <c r="F13" s="7" t="n">
        <v>18300</v>
      </c>
      <c r="G13" s="7" t="n">
        <v>20004</v>
      </c>
    </row>
    <row r="14" spans="1:7">
      <c r="A14" s="4" t="s">
        <v>252</v>
      </c>
      <c r="B14" s="10" t="n">
        <v>9.25</v>
      </c>
    </row>
    <row r="15" spans="1:7">
      <c r="A15" s="4" t="s">
        <v>49</v>
      </c>
      <c r="B15" s="5" t="n">
        <v>38000663</v>
      </c>
      <c r="D15" s="5" t="n">
        <v>38380663</v>
      </c>
      <c r="E15" s="5" t="n">
        <v>38000663</v>
      </c>
      <c r="F15" s="5" t="n">
        <v>38000663</v>
      </c>
      <c r="G15" s="5" t="n">
        <v>38000663</v>
      </c>
    </row>
    <row r="16" spans="1:7">
      <c r="A16" s="4" t="s">
        <v>128</v>
      </c>
      <c r="D16" s="5" t="n">
        <v>380000</v>
      </c>
    </row>
    <row r="17" spans="1:7">
      <c r="A17" s="4" t="s">
        <v>238</v>
      </c>
    </row>
    <row r="18" spans="1:7">
      <c r="A18" s="3" t="s">
        <v>148</v>
      </c>
    </row>
    <row r="19" spans="1:7">
      <c r="A19" s="4" t="s">
        <v>248</v>
      </c>
      <c r="B19" s="8" t="n">
        <v>0.001</v>
      </c>
      <c r="D19" s="8" t="n">
        <v>0.001</v>
      </c>
      <c r="E19" s="8" t="n">
        <v>0.001</v>
      </c>
    </row>
    <row r="20" spans="1:7">
      <c r="A20" s="4" t="s">
        <v>229</v>
      </c>
      <c r="C20" s="5" t="n">
        <v>324327</v>
      </c>
    </row>
    <row r="21" spans="1:7">
      <c r="A21" s="4" t="s">
        <v>52</v>
      </c>
      <c r="B21" s="5" t="n">
        <v>3000000</v>
      </c>
    </row>
    <row r="22" spans="1:7">
      <c r="A22" s="4" t="s">
        <v>128</v>
      </c>
      <c r="D22" s="5" t="n">
        <v>3750000</v>
      </c>
      <c r="E22" s="5" t="n">
        <v>3750000</v>
      </c>
    </row>
    <row r="23" spans="1:7">
      <c r="A23" s="4" t="s">
        <v>239</v>
      </c>
    </row>
    <row r="24" spans="1:7">
      <c r="A24" s="3" t="s">
        <v>148</v>
      </c>
    </row>
    <row r="25" spans="1:7">
      <c r="A25" s="4" t="s">
        <v>248</v>
      </c>
      <c r="B25" s="8" t="n">
        <v>0.001</v>
      </c>
    </row>
    <row r="26" spans="1:7">
      <c r="A26" s="4" t="s">
        <v>229</v>
      </c>
      <c r="C26" s="5" t="n">
        <v>27027</v>
      </c>
    </row>
    <row r="27" spans="1:7">
      <c r="A27" s="4" t="s">
        <v>240</v>
      </c>
      <c r="C27" s="7" t="n">
        <v>250000</v>
      </c>
    </row>
    <row r="28" spans="1:7">
      <c r="A28" s="4" t="s">
        <v>52</v>
      </c>
      <c r="B28" s="5" t="n">
        <v>2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6"/>
    <col customWidth="1" max="12" min="12" width="14"/>
  </cols>
  <sheetData>
    <row r="1" spans="1:12">
      <c r="A1" s="1" t="s">
        <v>273</v>
      </c>
      <c r="B1" s="2" t="s">
        <v>55</v>
      </c>
      <c r="F1" s="2" t="s">
        <v>1</v>
      </c>
      <c r="K1" s="2" t="s">
        <v>100</v>
      </c>
    </row>
    <row r="2" spans="1:12">
      <c r="B2" s="2" t="s">
        <v>2</v>
      </c>
      <c r="C2" s="2" t="s">
        <v>16</v>
      </c>
      <c r="D2" s="2" t="s">
        <v>101</v>
      </c>
      <c r="E2" s="2" t="s">
        <v>42</v>
      </c>
      <c r="F2" s="2" t="s">
        <v>2</v>
      </c>
      <c r="G2" s="2" t="s">
        <v>16</v>
      </c>
      <c r="H2" s="2" t="s">
        <v>42</v>
      </c>
      <c r="I2" s="2" t="s">
        <v>102</v>
      </c>
      <c r="J2" s="2" t="s">
        <v>103</v>
      </c>
      <c r="K2" s="2" t="s">
        <v>42</v>
      </c>
      <c r="L2" s="2" t="s">
        <v>43</v>
      </c>
    </row>
    <row r="3" spans="1:12">
      <c r="A3" s="3" t="s">
        <v>274</v>
      </c>
    </row>
    <row r="4" spans="1:12">
      <c r="A4" s="4" t="s">
        <v>57</v>
      </c>
      <c r="G4" s="7" t="n">
        <v>466267</v>
      </c>
      <c r="I4" s="7" t="n">
        <v>221178</v>
      </c>
      <c r="J4" s="7" t="n">
        <v>159556</v>
      </c>
      <c r="K4" s="7" t="n">
        <v>704832</v>
      </c>
      <c r="L4" s="7" t="n">
        <v>491312</v>
      </c>
    </row>
    <row r="5" spans="1:12">
      <c r="A5" s="4" t="s">
        <v>275</v>
      </c>
      <c r="B5" s="7" t="n">
        <v>262173</v>
      </c>
      <c r="E5" s="7" t="n">
        <v>256385</v>
      </c>
      <c r="F5" s="7" t="n">
        <v>493688</v>
      </c>
      <c r="G5" s="5" t="n">
        <v>466267</v>
      </c>
      <c r="H5" s="7" t="n">
        <v>483654</v>
      </c>
      <c r="I5" s="5" t="n">
        <v>221178</v>
      </c>
      <c r="J5" s="5" t="n">
        <v>159556</v>
      </c>
    </row>
    <row r="6" spans="1:12">
      <c r="A6" s="3" t="s">
        <v>276</v>
      </c>
    </row>
    <row r="7" spans="1:12">
      <c r="A7" s="4" t="s">
        <v>61</v>
      </c>
      <c r="B7" s="5" t="n">
        <v>50090</v>
      </c>
      <c r="E7" s="5" t="n">
        <v>0</v>
      </c>
      <c r="F7" s="5" t="n">
        <v>84855</v>
      </c>
      <c r="G7" s="5" t="n">
        <v>450</v>
      </c>
      <c r="H7" s="5" t="n">
        <v>0</v>
      </c>
      <c r="I7" s="5" t="n">
        <v>0</v>
      </c>
      <c r="J7" s="5" t="n">
        <v>0</v>
      </c>
      <c r="K7" s="5" t="n">
        <v>0</v>
      </c>
      <c r="L7" s="5" t="n">
        <v>0</v>
      </c>
    </row>
    <row r="8" spans="1:12">
      <c r="A8" s="4" t="s">
        <v>62</v>
      </c>
      <c r="B8" s="5" t="n">
        <v>452776</v>
      </c>
      <c r="E8" s="5" t="n">
        <v>242277</v>
      </c>
      <c r="F8" s="5" t="n">
        <v>884311</v>
      </c>
      <c r="G8" s="5" t="n">
        <v>806332</v>
      </c>
      <c r="H8" s="5" t="n">
        <v>411596</v>
      </c>
      <c r="I8" s="5" t="n">
        <v>282011</v>
      </c>
      <c r="J8" s="5" t="n">
        <v>243038</v>
      </c>
      <c r="K8" s="5" t="n">
        <v>693606</v>
      </c>
      <c r="L8" s="5" t="n">
        <v>469276</v>
      </c>
    </row>
    <row r="9" spans="1:12">
      <c r="A9" s="4" t="s">
        <v>63</v>
      </c>
      <c r="B9" s="5" t="n">
        <v>502866</v>
      </c>
      <c r="E9" s="5" t="n">
        <v>242277</v>
      </c>
      <c r="F9" s="5" t="n">
        <v>969166</v>
      </c>
      <c r="G9" s="5" t="n">
        <v>806782</v>
      </c>
      <c r="H9" s="5" t="n">
        <v>411596</v>
      </c>
      <c r="I9" s="5" t="n">
        <v>282011</v>
      </c>
      <c r="J9" s="5" t="n">
        <v>243038</v>
      </c>
      <c r="K9" s="5" t="n">
        <v>693606</v>
      </c>
      <c r="L9" s="5" t="n">
        <v>469276</v>
      </c>
    </row>
    <row r="10" spans="1:12">
      <c r="A10" s="4" t="s">
        <v>64</v>
      </c>
      <c r="B10" s="5" t="n">
        <v>-240693</v>
      </c>
      <c r="E10" s="5" t="n">
        <v>14108</v>
      </c>
      <c r="F10" s="5" t="n">
        <v>-475478</v>
      </c>
      <c r="G10" s="5" t="n">
        <v>-340515</v>
      </c>
      <c r="H10" s="5" t="n">
        <v>72058</v>
      </c>
      <c r="I10" s="5" t="n">
        <v>-60833</v>
      </c>
      <c r="J10" s="5" t="n">
        <v>-83482</v>
      </c>
      <c r="K10" s="5" t="n">
        <v>11226</v>
      </c>
      <c r="L10" s="5" t="n">
        <v>22036</v>
      </c>
    </row>
    <row r="11" spans="1:12">
      <c r="A11" s="3" t="s">
        <v>277</v>
      </c>
    </row>
    <row r="12" spans="1:12">
      <c r="A12" s="4" t="s">
        <v>66</v>
      </c>
      <c r="B12" s="5" t="n">
        <v>0</v>
      </c>
      <c r="E12" s="5" t="n">
        <v>0</v>
      </c>
      <c r="F12" s="5" t="n">
        <v>-29</v>
      </c>
      <c r="G12" s="5" t="n">
        <v>-220</v>
      </c>
      <c r="H12" s="5" t="n">
        <v>0</v>
      </c>
      <c r="I12" s="5" t="n">
        <v>0</v>
      </c>
      <c r="J12" s="5" t="n">
        <v>0</v>
      </c>
      <c r="K12" s="5" t="n">
        <v>0</v>
      </c>
      <c r="L12" s="5" t="n">
        <v>0</v>
      </c>
    </row>
    <row r="13" spans="1:12">
      <c r="A13" s="4" t="s">
        <v>68</v>
      </c>
      <c r="B13" s="5" t="n">
        <v>57</v>
      </c>
      <c r="E13" s="5" t="n">
        <v>0</v>
      </c>
      <c r="F13" s="5" t="n">
        <v>5028</v>
      </c>
      <c r="G13" s="5" t="n">
        <v>-220</v>
      </c>
      <c r="H13" s="5" t="n">
        <v>1438</v>
      </c>
      <c r="I13" s="5" t="n">
        <v>0</v>
      </c>
      <c r="J13" s="5" t="n">
        <v>0</v>
      </c>
      <c r="K13" s="5" t="n">
        <v>1438</v>
      </c>
      <c r="L13" s="5" t="n">
        <v>0</v>
      </c>
    </row>
    <row r="14" spans="1:12">
      <c r="A14" s="4" t="s">
        <v>69</v>
      </c>
      <c r="B14" s="7" t="n">
        <v>-240636</v>
      </c>
      <c r="C14" s="7" t="n">
        <v>-232380</v>
      </c>
      <c r="D14" s="7" t="n">
        <v>-108355</v>
      </c>
      <c r="E14" s="7" t="n">
        <v>14108</v>
      </c>
      <c r="F14" s="7" t="n">
        <v>-470450</v>
      </c>
      <c r="G14" s="7" t="n">
        <v>-340735</v>
      </c>
      <c r="H14" s="7" t="n">
        <v>73496</v>
      </c>
      <c r="I14" s="7" t="n">
        <v>-60833</v>
      </c>
      <c r="J14" s="7" t="n">
        <v>-83482</v>
      </c>
      <c r="K14" s="7" t="n">
        <v>12664</v>
      </c>
      <c r="L14" s="7" t="n">
        <v>22036</v>
      </c>
    </row>
    <row r="15" spans="1:12">
      <c r="A15" s="3" t="s">
        <v>278</v>
      </c>
    </row>
    <row r="16" spans="1:12">
      <c r="A16" s="4" t="s">
        <v>71</v>
      </c>
      <c r="B16" s="9" t="n">
        <v>-0.01</v>
      </c>
      <c r="E16" s="7" t="n">
        <v>0</v>
      </c>
      <c r="F16" s="9" t="n">
        <v>-0.01</v>
      </c>
      <c r="G16" s="9" t="n">
        <v>-0.01</v>
      </c>
      <c r="H16" s="7" t="n">
        <v>0</v>
      </c>
      <c r="I16" s="7" t="n">
        <v>0</v>
      </c>
      <c r="J16" s="7" t="n">
        <v>0</v>
      </c>
      <c r="K16" s="7" t="n">
        <v>0</v>
      </c>
      <c r="L16" s="7" t="n">
        <v>0</v>
      </c>
    </row>
    <row r="17" spans="1:12">
      <c r="A17" s="3" t="s">
        <v>279</v>
      </c>
    </row>
    <row r="18" spans="1:12">
      <c r="A18" s="4" t="s">
        <v>73</v>
      </c>
      <c r="B18" s="5" t="n">
        <v>38380663</v>
      </c>
      <c r="E18" s="5" t="n">
        <v>26160000</v>
      </c>
      <c r="F18" s="5" t="n">
        <v>38312511</v>
      </c>
      <c r="G18" s="5" t="n">
        <v>32570967</v>
      </c>
      <c r="H18" s="5" t="n">
        <v>26160000</v>
      </c>
      <c r="I18" s="5" t="n">
        <v>26160000</v>
      </c>
      <c r="J18" s="5" t="n">
        <v>26160000</v>
      </c>
      <c r="K18" s="5" t="n">
        <v>26160000</v>
      </c>
      <c r="L18" s="5" t="n">
        <v>26160000</v>
      </c>
    </row>
  </sheetData>
  <mergeCells count="4">
    <mergeCell ref="A1:A2"/>
    <mergeCell ref="B1:E1"/>
    <mergeCell ref="F1:J1"/>
    <mergeCell ref="K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6"/>
    <col customWidth="1" max="12" min="12" width="14"/>
  </cols>
  <sheetData>
    <row r="1" spans="1:12">
      <c r="A1" s="1" t="s">
        <v>280</v>
      </c>
      <c r="B1" s="2" t="s">
        <v>55</v>
      </c>
      <c r="F1" s="2" t="s">
        <v>1</v>
      </c>
      <c r="K1" s="2" t="s">
        <v>100</v>
      </c>
    </row>
    <row r="2" spans="1:12">
      <c r="B2" s="2" t="s">
        <v>2</v>
      </c>
      <c r="C2" s="2" t="s">
        <v>16</v>
      </c>
      <c r="D2" s="2" t="s">
        <v>101</v>
      </c>
      <c r="E2" s="2" t="s">
        <v>42</v>
      </c>
      <c r="F2" s="2" t="s">
        <v>2</v>
      </c>
      <c r="G2" s="2" t="s">
        <v>16</v>
      </c>
      <c r="H2" s="2" t="s">
        <v>42</v>
      </c>
      <c r="I2" s="2" t="s">
        <v>102</v>
      </c>
      <c r="J2" s="2" t="s">
        <v>103</v>
      </c>
      <c r="K2" s="2" t="s">
        <v>42</v>
      </c>
      <c r="L2" s="2" t="s">
        <v>43</v>
      </c>
    </row>
    <row r="3" spans="1:12">
      <c r="A3" s="3" t="s">
        <v>281</v>
      </c>
    </row>
    <row r="4" spans="1:12">
      <c r="A4" s="4" t="s">
        <v>227</v>
      </c>
      <c r="B4" s="7" t="n">
        <v>-240636</v>
      </c>
      <c r="C4" s="7" t="n">
        <v>-232380</v>
      </c>
      <c r="D4" s="7" t="n">
        <v>-108355</v>
      </c>
      <c r="E4" s="7" t="n">
        <v>14108</v>
      </c>
      <c r="F4" s="7" t="n">
        <v>-470450</v>
      </c>
      <c r="G4" s="7" t="n">
        <v>-340735</v>
      </c>
      <c r="H4" s="7" t="n">
        <v>73496</v>
      </c>
      <c r="I4" s="7" t="n">
        <v>-60833</v>
      </c>
      <c r="J4" s="7" t="n">
        <v>-83482</v>
      </c>
      <c r="K4" s="7" t="n">
        <v>12664</v>
      </c>
      <c r="L4" s="7" t="n">
        <v>22036</v>
      </c>
    </row>
    <row r="5" spans="1:12">
      <c r="A5" s="3" t="s">
        <v>282</v>
      </c>
    </row>
    <row r="6" spans="1:12">
      <c r="A6" s="4" t="s">
        <v>80</v>
      </c>
      <c r="F6" s="5" t="n">
        <v>-8108</v>
      </c>
      <c r="G6" s="5" t="n">
        <v>-15952</v>
      </c>
      <c r="H6" s="5" t="n">
        <v>-9324</v>
      </c>
      <c r="I6" s="5" t="n">
        <v>3166</v>
      </c>
      <c r="J6" s="5" t="n">
        <v>8472</v>
      </c>
      <c r="K6" s="5" t="n">
        <v>5</v>
      </c>
      <c r="L6" s="5" t="n">
        <v>-21410</v>
      </c>
    </row>
    <row r="7" spans="1:12">
      <c r="A7" s="4" t="s">
        <v>81</v>
      </c>
      <c r="F7" s="5" t="n">
        <v>40797</v>
      </c>
      <c r="G7" s="5" t="n">
        <v>4856</v>
      </c>
      <c r="H7" s="5" t="n">
        <v>-42456</v>
      </c>
      <c r="I7" s="5" t="n">
        <v>94548</v>
      </c>
      <c r="J7" s="5" t="n">
        <v>72629</v>
      </c>
      <c r="K7" s="5" t="n">
        <v>45929</v>
      </c>
      <c r="L7" s="5" t="n">
        <v>-9248</v>
      </c>
    </row>
    <row r="8" spans="1:12">
      <c r="A8" s="4" t="s">
        <v>82</v>
      </c>
      <c r="F8" s="5" t="n">
        <v>-437600</v>
      </c>
      <c r="G8" s="5" t="n">
        <v>-351831</v>
      </c>
      <c r="H8" s="5" t="n">
        <v>21716</v>
      </c>
      <c r="I8" s="5" t="n">
        <v>36881</v>
      </c>
      <c r="J8" s="5" t="n">
        <v>-2381</v>
      </c>
      <c r="K8" s="5" t="n">
        <v>58598</v>
      </c>
      <c r="L8" s="5" t="n">
        <v>-8622</v>
      </c>
    </row>
    <row r="9" spans="1:12">
      <c r="A9" s="3" t="s">
        <v>283</v>
      </c>
    </row>
    <row r="10" spans="1:12">
      <c r="A10" s="4" t="s">
        <v>105</v>
      </c>
      <c r="G10" s="5" t="n">
        <v>-1500</v>
      </c>
      <c r="I10" s="5" t="n">
        <v>0</v>
      </c>
      <c r="J10" s="5" t="n">
        <v>0</v>
      </c>
      <c r="K10" s="5" t="n">
        <v>0</v>
      </c>
      <c r="L10" s="5" t="n">
        <v>0</v>
      </c>
    </row>
    <row r="11" spans="1:12">
      <c r="A11" s="4" t="s">
        <v>106</v>
      </c>
      <c r="F11" s="5" t="n">
        <v>0</v>
      </c>
      <c r="G11" s="5" t="n">
        <v>-1500</v>
      </c>
      <c r="H11" s="5" t="n">
        <v>0</v>
      </c>
      <c r="I11" s="5" t="n">
        <v>0</v>
      </c>
      <c r="J11" s="5" t="n">
        <v>0</v>
      </c>
      <c r="K11" s="5" t="n">
        <v>0</v>
      </c>
      <c r="L11" s="5" t="n">
        <v>0</v>
      </c>
    </row>
    <row r="12" spans="1:12">
      <c r="A12" s="3" t="s">
        <v>284</v>
      </c>
    </row>
    <row r="13" spans="1:12">
      <c r="A13" s="4" t="s">
        <v>87</v>
      </c>
      <c r="F13" s="5" t="n">
        <v>120000</v>
      </c>
      <c r="G13" s="5" t="n">
        <v>1055000</v>
      </c>
      <c r="H13" s="5" t="n">
        <v>0</v>
      </c>
      <c r="I13" s="5" t="n">
        <v>0</v>
      </c>
      <c r="J13" s="5" t="n">
        <v>0</v>
      </c>
      <c r="K13" s="5" t="n">
        <v>0</v>
      </c>
      <c r="L13" s="5" t="n">
        <v>0</v>
      </c>
    </row>
    <row r="14" spans="1:12">
      <c r="A14" s="4" t="s">
        <v>88</v>
      </c>
      <c r="F14" s="5" t="n">
        <v>0</v>
      </c>
      <c r="G14" s="5" t="n">
        <v>-600000</v>
      </c>
      <c r="H14" s="5" t="n">
        <v>-11065</v>
      </c>
      <c r="I14" s="5" t="n">
        <v>-7235</v>
      </c>
      <c r="J14" s="5" t="n">
        <v>0</v>
      </c>
      <c r="K14" s="5" t="n">
        <v>-18301</v>
      </c>
      <c r="L14" s="5" t="n">
        <v>-16732</v>
      </c>
    </row>
    <row r="15" spans="1:12">
      <c r="A15" s="4" t="s">
        <v>89</v>
      </c>
      <c r="F15" s="5" t="n">
        <v>470000</v>
      </c>
      <c r="G15" s="5" t="n">
        <v>455000</v>
      </c>
      <c r="H15" s="5" t="n">
        <v>-11065</v>
      </c>
      <c r="I15" s="5" t="n">
        <v>-7235</v>
      </c>
      <c r="J15" s="5" t="n">
        <v>0</v>
      </c>
      <c r="K15" s="5" t="n">
        <v>-18301</v>
      </c>
      <c r="L15" s="5" t="n">
        <v>-16732</v>
      </c>
    </row>
    <row r="16" spans="1:12">
      <c r="A16" s="4" t="s">
        <v>90</v>
      </c>
      <c r="F16" s="5" t="n">
        <v>32400</v>
      </c>
      <c r="G16" s="5" t="n">
        <v>101669</v>
      </c>
      <c r="H16" s="5" t="n">
        <v>10651</v>
      </c>
      <c r="I16" s="5" t="n">
        <v>29646</v>
      </c>
      <c r="J16" s="5" t="n">
        <v>-2381</v>
      </c>
      <c r="K16" s="5" t="n">
        <v>40297</v>
      </c>
      <c r="L16" s="5" t="n">
        <v>-25354</v>
      </c>
    </row>
    <row r="17" spans="1:12">
      <c r="A17" s="4" t="s">
        <v>91</v>
      </c>
      <c r="D17" s="7" t="n">
        <v>63011</v>
      </c>
      <c r="F17" s="5" t="n">
        <v>164680</v>
      </c>
      <c r="G17" s="5" t="n">
        <v>63011</v>
      </c>
      <c r="H17" s="5" t="n">
        <v>52360</v>
      </c>
      <c r="I17" s="5" t="n">
        <v>22714</v>
      </c>
      <c r="J17" s="5" t="n">
        <v>48068</v>
      </c>
      <c r="K17" s="5" t="n">
        <v>22714</v>
      </c>
      <c r="L17" s="5" t="n">
        <v>48068</v>
      </c>
    </row>
    <row r="18" spans="1:12">
      <c r="A18" s="4" t="s">
        <v>92</v>
      </c>
      <c r="B18" s="7" t="n">
        <v>197080</v>
      </c>
      <c r="C18" s="7" t="n">
        <v>164680</v>
      </c>
      <c r="E18" s="7" t="n">
        <v>63011</v>
      </c>
      <c r="F18" s="7" t="n">
        <v>197080</v>
      </c>
      <c r="G18" s="7" t="n">
        <v>164680</v>
      </c>
      <c r="H18" s="7" t="n">
        <v>63011</v>
      </c>
      <c r="I18" s="7" t="n">
        <v>52360</v>
      </c>
      <c r="J18" s="7" t="n">
        <v>45687</v>
      </c>
      <c r="K18" s="7" t="n">
        <v>63011</v>
      </c>
      <c r="L18" s="7" t="n">
        <v>22714</v>
      </c>
    </row>
  </sheetData>
  <mergeCells count="4">
    <mergeCell ref="A1:A2"/>
    <mergeCell ref="B1:E1"/>
    <mergeCell ref="F1:J1"/>
    <mergeCell ref="K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37"/>
    <col customWidth="1" max="3" min="3" width="27"/>
    <col customWidth="1" max="4" min="4" width="27"/>
  </cols>
  <sheetData>
    <row r="1" spans="1:4">
      <c r="A1" s="1" t="s">
        <v>285</v>
      </c>
      <c r="B1" s="2" t="s">
        <v>55</v>
      </c>
      <c r="C1" s="2" t="s">
        <v>1</v>
      </c>
    </row>
    <row r="2" spans="1:4">
      <c r="B2" s="2" t="s">
        <v>286</v>
      </c>
      <c r="C2" s="2" t="s">
        <v>287</v>
      </c>
      <c r="D2" s="2" t="s">
        <v>288</v>
      </c>
    </row>
    <row r="3" spans="1:4">
      <c r="A3" s="3" t="s">
        <v>289</v>
      </c>
    </row>
    <row r="4" spans="1:4">
      <c r="A4" s="4" t="s">
        <v>290</v>
      </c>
      <c r="C4" s="5" t="n">
        <v>380000</v>
      </c>
    </row>
    <row r="5" spans="1:4">
      <c r="A5" s="4" t="s">
        <v>291</v>
      </c>
      <c r="C5" s="7" t="n">
        <v>190000</v>
      </c>
      <c r="D5" s="7" t="n">
        <v>205000</v>
      </c>
    </row>
    <row r="6" spans="1:4">
      <c r="A6" s="4" t="s">
        <v>112</v>
      </c>
    </row>
    <row r="7" spans="1:4">
      <c r="A7" s="3" t="s">
        <v>289</v>
      </c>
    </row>
    <row r="8" spans="1:4">
      <c r="A8" s="4" t="s">
        <v>290</v>
      </c>
      <c r="D8" s="5" t="n">
        <v>0</v>
      </c>
    </row>
    <row r="9" spans="1:4">
      <c r="A9" s="4" t="s">
        <v>291</v>
      </c>
      <c r="D9" s="7" t="n">
        <v>0</v>
      </c>
    </row>
    <row r="10" spans="1:4">
      <c r="A10" s="4" t="s">
        <v>292</v>
      </c>
    </row>
    <row r="11" spans="1:4">
      <c r="A11" s="3" t="s">
        <v>289</v>
      </c>
    </row>
    <row r="12" spans="1:4">
      <c r="A12" s="4" t="s">
        <v>293</v>
      </c>
      <c r="B12" s="5" t="n">
        <v>3240000</v>
      </c>
    </row>
    <row r="13" spans="1:4">
      <c r="A13" s="4" t="s">
        <v>294</v>
      </c>
      <c r="B13" s="9" t="n">
        <v>0.25</v>
      </c>
    </row>
    <row r="14" spans="1:4">
      <c r="A14" s="4" t="s">
        <v>295</v>
      </c>
      <c r="B14" s="5" t="n">
        <v>5</v>
      </c>
    </row>
    <row r="15" spans="1:4">
      <c r="A15" s="4" t="s">
        <v>296</v>
      </c>
      <c r="B15" s="4" t="s">
        <v>297</v>
      </c>
    </row>
    <row r="16" spans="1:4">
      <c r="A16" s="4" t="s">
        <v>298</v>
      </c>
    </row>
    <row r="17" spans="1:4">
      <c r="A17" s="3" t="s">
        <v>289</v>
      </c>
    </row>
    <row r="18" spans="1:4">
      <c r="A18" s="4" t="s">
        <v>290</v>
      </c>
      <c r="B18" s="5" t="n">
        <v>380000</v>
      </c>
    </row>
    <row r="19" spans="1:4">
      <c r="A19" s="4" t="s">
        <v>299</v>
      </c>
      <c r="B19" s="9" t="n">
        <v>0.5</v>
      </c>
    </row>
    <row r="20" spans="1:4">
      <c r="A20" s="4" t="s">
        <v>291</v>
      </c>
      <c r="B20" s="7" t="n">
        <v>19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1"/>
  </cols>
  <sheetData>
    <row r="1" spans="1:3">
      <c r="A1" s="1" t="s">
        <v>300</v>
      </c>
      <c r="B1" s="1" t="s">
        <v>301</v>
      </c>
      <c r="C1" s="2" t="s">
        <v>302</v>
      </c>
    </row>
    <row r="2" spans="1:3">
      <c r="A2" s="4" t="s">
        <v>112</v>
      </c>
    </row>
    <row r="3" spans="1:3">
      <c r="A3" s="4" t="s">
        <v>303</v>
      </c>
      <c r="B3" s="4" t="s">
        <v>304</v>
      </c>
      <c r="C3" s="7" t="n">
        <v>0</v>
      </c>
    </row>
    <row r="4" spans="1:3">
      <c r="A4" s="4" t="s">
        <v>303</v>
      </c>
      <c r="B4" s="4" t="s">
        <v>304</v>
      </c>
      <c r="C4" s="5" t="n">
        <v>0</v>
      </c>
    </row>
    <row r="5" spans="1:3">
      <c r="A5" s="4" t="s">
        <v>111</v>
      </c>
    </row>
    <row r="6" spans="1:3">
      <c r="A6" s="4" t="s">
        <v>303</v>
      </c>
      <c r="B6" s="4" t="s">
        <v>304</v>
      </c>
      <c r="C6" s="5" t="n">
        <v>0</v>
      </c>
    </row>
    <row r="7" spans="1:3">
      <c r="A7" s="4" t="s">
        <v>303</v>
      </c>
      <c r="B7" s="4" t="s">
        <v>304</v>
      </c>
      <c r="C7" s="5" t="n">
        <v>0</v>
      </c>
    </row>
    <row r="8" spans="1:3">
      <c r="A8" s="4" t="s">
        <v>113</v>
      </c>
    </row>
    <row r="9" spans="1:3">
      <c r="A9" s="4" t="s">
        <v>303</v>
      </c>
      <c r="B9" s="4" t="s">
        <v>304</v>
      </c>
      <c r="C9" s="5" t="n">
        <v>0</v>
      </c>
    </row>
    <row r="10" spans="1:3">
      <c r="A10" s="4" t="s">
        <v>303</v>
      </c>
      <c r="B10" s="4" t="s">
        <v>304</v>
      </c>
      <c r="C10" s="5" t="n">
        <v>0</v>
      </c>
    </row>
    <row r="11" spans="1:3">
      <c r="A11" s="4" t="s">
        <v>114</v>
      </c>
    </row>
    <row r="12" spans="1:3">
      <c r="A12" s="4" t="s">
        <v>303</v>
      </c>
      <c r="B12" s="4" t="s">
        <v>304</v>
      </c>
      <c r="C12" s="5" t="n">
        <v>-232380</v>
      </c>
    </row>
    <row r="13" spans="1:3">
      <c r="A13" s="4" t="s">
        <v>303</v>
      </c>
      <c r="B13" s="4" t="s">
        <v>304</v>
      </c>
      <c r="C13" s="7" t="n">
        <v>-1083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42</v>
      </c>
    </row>
    <row r="3" spans="1:3">
      <c r="A3" s="3" t="s">
        <v>75</v>
      </c>
    </row>
    <row r="4" spans="1:3">
      <c r="A4" s="4" t="s">
        <v>76</v>
      </c>
      <c r="B4" s="7" t="n">
        <v>-470450</v>
      </c>
      <c r="C4" s="7" t="n">
        <v>73496</v>
      </c>
    </row>
    <row r="5" spans="1:3">
      <c r="A5" s="3" t="s">
        <v>77</v>
      </c>
    </row>
    <row r="6" spans="1:3">
      <c r="A6" s="4" t="s">
        <v>78</v>
      </c>
      <c r="B6" s="5" t="n">
        <v>161</v>
      </c>
      <c r="C6" s="5" t="n">
        <v>0</v>
      </c>
    </row>
    <row r="7" spans="1:3">
      <c r="A7" s="3" t="s">
        <v>79</v>
      </c>
    </row>
    <row r="8" spans="1:3">
      <c r="A8" s="4" t="s">
        <v>80</v>
      </c>
      <c r="B8" s="5" t="n">
        <v>-8108</v>
      </c>
      <c r="C8" s="5" t="n">
        <v>-9324</v>
      </c>
    </row>
    <row r="9" spans="1:3">
      <c r="A9" s="4" t="s">
        <v>81</v>
      </c>
      <c r="B9" s="5" t="n">
        <v>40797</v>
      </c>
      <c r="C9" s="5" t="n">
        <v>-42456</v>
      </c>
    </row>
    <row r="10" spans="1:3">
      <c r="A10" s="4" t="s">
        <v>82</v>
      </c>
      <c r="B10" s="5" t="n">
        <v>-437600</v>
      </c>
      <c r="C10" s="5" t="n">
        <v>21716</v>
      </c>
    </row>
    <row r="11" spans="1:3">
      <c r="A11" s="3" t="s">
        <v>83</v>
      </c>
    </row>
    <row r="12" spans="1:3">
      <c r="A12" s="4" t="s">
        <v>84</v>
      </c>
      <c r="B12" s="5" t="n">
        <v>0</v>
      </c>
      <c r="C12" s="5" t="n">
        <v>0</v>
      </c>
    </row>
    <row r="13" spans="1:3">
      <c r="A13" s="3" t="s">
        <v>85</v>
      </c>
    </row>
    <row r="14" spans="1:3">
      <c r="A14" s="4" t="s">
        <v>86</v>
      </c>
      <c r="B14" s="5" t="n">
        <v>350000</v>
      </c>
      <c r="C14" s="5" t="n">
        <v>0</v>
      </c>
    </row>
    <row r="15" spans="1:3">
      <c r="A15" s="4" t="s">
        <v>87</v>
      </c>
      <c r="B15" s="5" t="n">
        <v>120000</v>
      </c>
      <c r="C15" s="5" t="n">
        <v>0</v>
      </c>
    </row>
    <row r="16" spans="1:3">
      <c r="A16" s="4" t="s">
        <v>88</v>
      </c>
      <c r="B16" s="5" t="n">
        <v>0</v>
      </c>
      <c r="C16" s="5" t="n">
        <v>-11065</v>
      </c>
    </row>
    <row r="17" spans="1:3">
      <c r="A17" s="4" t="s">
        <v>89</v>
      </c>
      <c r="B17" s="5" t="n">
        <v>470000</v>
      </c>
      <c r="C17" s="5" t="n">
        <v>-11065</v>
      </c>
    </row>
    <row r="18" spans="1:3">
      <c r="A18" s="4" t="s">
        <v>90</v>
      </c>
      <c r="B18" s="5" t="n">
        <v>32400</v>
      </c>
      <c r="C18" s="5" t="n">
        <v>10651</v>
      </c>
    </row>
    <row r="19" spans="1:3">
      <c r="A19" s="4" t="s">
        <v>91</v>
      </c>
      <c r="B19" s="5" t="n">
        <v>164680</v>
      </c>
      <c r="C19" s="5" t="n">
        <v>52360</v>
      </c>
    </row>
    <row r="20" spans="1:3">
      <c r="A20" s="4" t="s">
        <v>92</v>
      </c>
      <c r="B20" s="7" t="n">
        <v>197080</v>
      </c>
      <c r="C20" s="7" t="n">
        <v>630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v>
      </c>
      <c r="B1" s="2" t="s">
        <v>16</v>
      </c>
      <c r="C1" s="2" t="s">
        <v>42</v>
      </c>
      <c r="D1" s="2" t="s">
        <v>43</v>
      </c>
    </row>
    <row r="2" spans="1:4">
      <c r="A2" s="3" t="s">
        <v>17</v>
      </c>
    </row>
    <row r="3" spans="1:4">
      <c r="A3" s="4" t="s">
        <v>18</v>
      </c>
      <c r="B3" s="7" t="n">
        <v>164680</v>
      </c>
      <c r="C3" s="7" t="n">
        <v>63011</v>
      </c>
      <c r="D3" s="7" t="n">
        <v>22714</v>
      </c>
    </row>
    <row r="4" spans="1:4">
      <c r="A4" s="4" t="s">
        <v>19</v>
      </c>
      <c r="B4" s="5" t="n">
        <v>30867</v>
      </c>
      <c r="C4" s="5" t="n">
        <v>14915</v>
      </c>
      <c r="D4" s="5" t="n">
        <v>8757</v>
      </c>
    </row>
    <row r="5" spans="1:4">
      <c r="A5" s="4" t="s">
        <v>20</v>
      </c>
      <c r="B5" s="5" t="n">
        <v>195547</v>
      </c>
      <c r="C5" s="5" t="n">
        <v>77926</v>
      </c>
      <c r="D5" s="5" t="n">
        <v>31471</v>
      </c>
    </row>
    <row r="6" spans="1:4">
      <c r="A6" s="3" t="s">
        <v>21</v>
      </c>
    </row>
    <row r="7" spans="1:4">
      <c r="A7" s="4" t="s">
        <v>22</v>
      </c>
      <c r="B7" s="5" t="n">
        <v>1500</v>
      </c>
      <c r="C7" s="5" t="n">
        <v>0</v>
      </c>
      <c r="D7" s="5" t="n">
        <v>0</v>
      </c>
    </row>
    <row r="8" spans="1:4">
      <c r="A8" s="4" t="s">
        <v>23</v>
      </c>
      <c r="B8" s="5" t="n">
        <v>197047</v>
      </c>
      <c r="C8" s="5" t="n">
        <v>77926</v>
      </c>
      <c r="D8" s="5" t="n">
        <v>31471</v>
      </c>
    </row>
    <row r="9" spans="1:4">
      <c r="A9" s="3" t="s">
        <v>94</v>
      </c>
    </row>
    <row r="10" spans="1:4">
      <c r="A10" s="4" t="s">
        <v>26</v>
      </c>
      <c r="B10" s="5" t="n">
        <v>45049</v>
      </c>
      <c r="C10" s="5" t="n">
        <v>53827</v>
      </c>
      <c r="D10" s="5" t="n">
        <v>7899</v>
      </c>
    </row>
    <row r="11" spans="1:4">
      <c r="A11" s="4" t="s">
        <v>27</v>
      </c>
      <c r="B11" s="5" t="n">
        <v>55533</v>
      </c>
      <c r="C11" s="5" t="n">
        <v>41899</v>
      </c>
      <c r="D11" s="5" t="n">
        <v>35736</v>
      </c>
    </row>
    <row r="12" spans="1:4">
      <c r="A12" s="4" t="s">
        <v>29</v>
      </c>
      <c r="B12" s="5" t="n">
        <v>100582</v>
      </c>
      <c r="C12" s="5" t="n">
        <v>95726</v>
      </c>
      <c r="D12" s="5" t="n">
        <v>43635</v>
      </c>
    </row>
    <row r="13" spans="1:4">
      <c r="A13" s="4" t="s">
        <v>30</v>
      </c>
      <c r="B13" s="5" t="n">
        <v>100582</v>
      </c>
      <c r="C13" s="5" t="n">
        <v>95726</v>
      </c>
      <c r="D13" s="5" t="n">
        <v>43635</v>
      </c>
    </row>
    <row r="14" spans="1:4">
      <c r="A14" s="4" t="s">
        <v>95</v>
      </c>
      <c r="B14" s="4" t="s">
        <v>32</v>
      </c>
      <c r="C14" s="4" t="s">
        <v>32</v>
      </c>
      <c r="D14" s="4" t="s">
        <v>32</v>
      </c>
    </row>
    <row r="15" spans="1:4">
      <c r="A15" s="3" t="s">
        <v>33</v>
      </c>
    </row>
    <row r="16" spans="1:4">
      <c r="A16" s="4" t="s">
        <v>96</v>
      </c>
      <c r="B16" s="5" t="n">
        <v>7000</v>
      </c>
      <c r="C16" s="5" t="n">
        <v>3250</v>
      </c>
      <c r="D16" s="5" t="n">
        <v>3250</v>
      </c>
    </row>
    <row r="17" spans="1:4">
      <c r="A17" s="4" t="s">
        <v>97</v>
      </c>
      <c r="B17" s="5" t="n">
        <v>38000</v>
      </c>
      <c r="C17" s="5" t="n">
        <v>26160</v>
      </c>
      <c r="D17" s="5" t="n">
        <v>26160</v>
      </c>
    </row>
    <row r="18" spans="1:4">
      <c r="A18" s="4" t="s">
        <v>36</v>
      </c>
      <c r="B18" s="5" t="n">
        <v>1010000</v>
      </c>
      <c r="C18" s="5" t="n">
        <v>-29410</v>
      </c>
      <c r="D18" s="5" t="n">
        <v>-29410</v>
      </c>
    </row>
    <row r="19" spans="1:4">
      <c r="A19" s="4" t="s">
        <v>37</v>
      </c>
      <c r="B19" s="5" t="n">
        <v>-958535</v>
      </c>
      <c r="C19" s="5" t="n">
        <v>-17800</v>
      </c>
      <c r="D19" s="5" t="n">
        <v>-12164</v>
      </c>
    </row>
    <row r="20" spans="1:4">
      <c r="A20" s="4" t="s">
        <v>38</v>
      </c>
      <c r="B20" s="5" t="n">
        <v>96465</v>
      </c>
      <c r="C20" s="5" t="n">
        <v>-17800</v>
      </c>
      <c r="D20" s="5" t="n">
        <v>-12164</v>
      </c>
    </row>
    <row r="21" spans="1:4">
      <c r="A21" s="4" t="s">
        <v>39</v>
      </c>
      <c r="B21" s="7" t="n">
        <v>197047</v>
      </c>
      <c r="C21" s="7" t="n">
        <v>77926</v>
      </c>
      <c r="D21" s="7" t="n">
        <v>314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98</v>
      </c>
      <c r="B1" s="2" t="s">
        <v>2</v>
      </c>
      <c r="C1" s="2" t="s">
        <v>16</v>
      </c>
      <c r="D1" s="2" t="s">
        <v>41</v>
      </c>
      <c r="E1" s="2" t="s">
        <v>42</v>
      </c>
      <c r="F1" s="2" t="s">
        <v>43</v>
      </c>
    </row>
    <row r="2" spans="1:6">
      <c r="A2" s="3" t="s">
        <v>33</v>
      </c>
    </row>
    <row r="3" spans="1:6">
      <c r="A3" s="4" t="s">
        <v>44</v>
      </c>
      <c r="B3" s="8" t="n">
        <v>0.001</v>
      </c>
      <c r="C3" s="8" t="n">
        <v>0.001</v>
      </c>
      <c r="E3" s="8" t="n">
        <v>0.001</v>
      </c>
      <c r="F3" s="8" t="n">
        <v>0.001</v>
      </c>
    </row>
    <row r="4" spans="1:6">
      <c r="A4" s="4" t="s">
        <v>45</v>
      </c>
      <c r="B4" s="5" t="n">
        <v>10000000</v>
      </c>
      <c r="C4" s="5" t="n">
        <v>10000000</v>
      </c>
      <c r="E4" s="5" t="n">
        <v>10000000</v>
      </c>
      <c r="F4" s="5" t="n">
        <v>10000000</v>
      </c>
    </row>
    <row r="5" spans="1:6">
      <c r="A5" s="4" t="s">
        <v>46</v>
      </c>
      <c r="B5" s="8" t="n">
        <v>0.001</v>
      </c>
      <c r="C5" s="8" t="n">
        <v>0.001</v>
      </c>
      <c r="D5" s="8" t="n">
        <v>0.001</v>
      </c>
      <c r="E5" s="8" t="n">
        <v>0.001</v>
      </c>
      <c r="F5" s="8" t="n">
        <v>0.001</v>
      </c>
    </row>
    <row r="6" spans="1:6">
      <c r="A6" s="4" t="s">
        <v>47</v>
      </c>
      <c r="B6" s="5" t="n">
        <v>150000000</v>
      </c>
      <c r="C6" s="5" t="n">
        <v>150000000</v>
      </c>
      <c r="E6" s="5" t="n">
        <v>150000000</v>
      </c>
      <c r="F6" s="5" t="n">
        <v>150000000</v>
      </c>
    </row>
    <row r="7" spans="1:6">
      <c r="A7" s="4" t="s">
        <v>48</v>
      </c>
      <c r="B7" s="5" t="n">
        <v>38380663</v>
      </c>
      <c r="C7" s="5" t="n">
        <v>38000663</v>
      </c>
      <c r="E7" s="5" t="n">
        <v>38000663</v>
      </c>
      <c r="F7" s="5" t="n">
        <v>38000663</v>
      </c>
    </row>
    <row r="8" spans="1:6">
      <c r="A8" s="4" t="s">
        <v>49</v>
      </c>
      <c r="B8" s="5" t="n">
        <v>38380663</v>
      </c>
      <c r="C8" s="5" t="n">
        <v>38000663</v>
      </c>
      <c r="D8" s="5" t="n">
        <v>38000663</v>
      </c>
      <c r="E8" s="5" t="n">
        <v>38000663</v>
      </c>
      <c r="F8" s="5" t="n">
        <v>38000663</v>
      </c>
    </row>
    <row r="9" spans="1:6">
      <c r="A9" s="4" t="s">
        <v>50</v>
      </c>
    </row>
    <row r="10" spans="1:6">
      <c r="A10" s="3" t="s">
        <v>33</v>
      </c>
    </row>
    <row r="11" spans="1:6">
      <c r="A11" s="4" t="s">
        <v>51</v>
      </c>
      <c r="B11" s="5" t="n">
        <v>6750000</v>
      </c>
      <c r="C11" s="5" t="n">
        <v>6750000</v>
      </c>
      <c r="E11" s="5" t="n">
        <v>3250000</v>
      </c>
      <c r="F11" s="5" t="n">
        <v>3250000</v>
      </c>
    </row>
    <row r="12" spans="1:6">
      <c r="A12" s="4" t="s">
        <v>52</v>
      </c>
      <c r="B12" s="5" t="n">
        <v>6750000</v>
      </c>
      <c r="C12" s="5" t="n">
        <v>6750000</v>
      </c>
      <c r="E12" s="5" t="n">
        <v>3250000</v>
      </c>
      <c r="F12" s="5" t="n">
        <v>3250000</v>
      </c>
    </row>
    <row r="13" spans="1:6">
      <c r="A13" s="4" t="s">
        <v>53</v>
      </c>
    </row>
    <row r="14" spans="1:6">
      <c r="A14" s="3" t="s">
        <v>33</v>
      </c>
    </row>
    <row r="15" spans="1:6">
      <c r="A15" s="4" t="s">
        <v>51</v>
      </c>
      <c r="B15" s="5" t="n">
        <v>250000</v>
      </c>
      <c r="C15" s="5" t="n">
        <v>250000</v>
      </c>
    </row>
    <row r="16" spans="1:6">
      <c r="A16" s="4" t="s">
        <v>52</v>
      </c>
      <c r="B16" s="5" t="n">
        <v>250000</v>
      </c>
      <c r="C16" s="5" t="n">
        <v>2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6"/>
    <col customWidth="1" max="12" min="12" width="14"/>
  </cols>
  <sheetData>
    <row r="1" spans="1:12">
      <c r="A1" s="1" t="s">
        <v>99</v>
      </c>
      <c r="B1" s="2" t="s">
        <v>55</v>
      </c>
      <c r="F1" s="2" t="s">
        <v>1</v>
      </c>
      <c r="K1" s="2" t="s">
        <v>100</v>
      </c>
    </row>
    <row r="2" spans="1:12">
      <c r="B2" s="2" t="s">
        <v>2</v>
      </c>
      <c r="C2" s="2" t="s">
        <v>16</v>
      </c>
      <c r="D2" s="2" t="s">
        <v>101</v>
      </c>
      <c r="E2" s="2" t="s">
        <v>42</v>
      </c>
      <c r="F2" s="2" t="s">
        <v>2</v>
      </c>
      <c r="G2" s="2" t="s">
        <v>16</v>
      </c>
      <c r="H2" s="2" t="s">
        <v>42</v>
      </c>
      <c r="I2" s="2" t="s">
        <v>102</v>
      </c>
      <c r="J2" s="2" t="s">
        <v>103</v>
      </c>
      <c r="K2" s="2" t="s">
        <v>42</v>
      </c>
      <c r="L2" s="2" t="s">
        <v>43</v>
      </c>
    </row>
    <row r="3" spans="1:12">
      <c r="A3" s="3" t="s">
        <v>56</v>
      </c>
    </row>
    <row r="4" spans="1:12">
      <c r="A4" s="4" t="s">
        <v>57</v>
      </c>
      <c r="G4" s="7" t="n">
        <v>466267</v>
      </c>
      <c r="I4" s="7" t="n">
        <v>221178</v>
      </c>
      <c r="J4" s="7" t="n">
        <v>159556</v>
      </c>
      <c r="K4" s="7" t="n">
        <v>704832</v>
      </c>
      <c r="L4" s="7" t="n">
        <v>491312</v>
      </c>
    </row>
    <row r="5" spans="1:12">
      <c r="A5" s="3" t="s">
        <v>60</v>
      </c>
    </row>
    <row r="6" spans="1:12">
      <c r="A6" s="4" t="s">
        <v>61</v>
      </c>
      <c r="B6" s="7" t="n">
        <v>50090</v>
      </c>
      <c r="E6" s="7" t="n">
        <v>0</v>
      </c>
      <c r="F6" s="7" t="n">
        <v>84855</v>
      </c>
      <c r="G6" s="5" t="n">
        <v>450</v>
      </c>
      <c r="H6" s="7" t="n">
        <v>0</v>
      </c>
      <c r="I6" s="5" t="n">
        <v>0</v>
      </c>
      <c r="J6" s="5" t="n">
        <v>0</v>
      </c>
      <c r="K6" s="5" t="n">
        <v>0</v>
      </c>
      <c r="L6" s="5" t="n">
        <v>0</v>
      </c>
    </row>
    <row r="7" spans="1:12">
      <c r="A7" s="4" t="s">
        <v>62</v>
      </c>
      <c r="B7" s="5" t="n">
        <v>452776</v>
      </c>
      <c r="E7" s="5" t="n">
        <v>242277</v>
      </c>
      <c r="F7" s="5" t="n">
        <v>884311</v>
      </c>
      <c r="G7" s="5" t="n">
        <v>806332</v>
      </c>
      <c r="H7" s="5" t="n">
        <v>411596</v>
      </c>
      <c r="I7" s="5" t="n">
        <v>282011</v>
      </c>
      <c r="J7" s="5" t="n">
        <v>243038</v>
      </c>
      <c r="K7" s="5" t="n">
        <v>693606</v>
      </c>
      <c r="L7" s="5" t="n">
        <v>469276</v>
      </c>
    </row>
    <row r="8" spans="1:12">
      <c r="A8" s="4" t="s">
        <v>63</v>
      </c>
      <c r="B8" s="5" t="n">
        <v>502866</v>
      </c>
      <c r="E8" s="5" t="n">
        <v>242277</v>
      </c>
      <c r="F8" s="5" t="n">
        <v>969166</v>
      </c>
      <c r="G8" s="5" t="n">
        <v>806782</v>
      </c>
      <c r="H8" s="5" t="n">
        <v>411596</v>
      </c>
      <c r="I8" s="5" t="n">
        <v>282011</v>
      </c>
      <c r="J8" s="5" t="n">
        <v>243038</v>
      </c>
      <c r="K8" s="5" t="n">
        <v>693606</v>
      </c>
      <c r="L8" s="5" t="n">
        <v>469276</v>
      </c>
    </row>
    <row r="9" spans="1:12">
      <c r="A9" s="4" t="s">
        <v>64</v>
      </c>
      <c r="B9" s="5" t="n">
        <v>-240693</v>
      </c>
      <c r="E9" s="5" t="n">
        <v>14108</v>
      </c>
      <c r="F9" s="5" t="n">
        <v>-475478</v>
      </c>
      <c r="G9" s="5" t="n">
        <v>-340515</v>
      </c>
      <c r="H9" s="5" t="n">
        <v>72058</v>
      </c>
      <c r="I9" s="5" t="n">
        <v>-60833</v>
      </c>
      <c r="J9" s="5" t="n">
        <v>-83482</v>
      </c>
      <c r="K9" s="5" t="n">
        <v>11226</v>
      </c>
      <c r="L9" s="5" t="n">
        <v>22036</v>
      </c>
    </row>
    <row r="10" spans="1:12">
      <c r="A10" s="3" t="s">
        <v>65</v>
      </c>
    </row>
    <row r="11" spans="1:12">
      <c r="A11" s="4" t="s">
        <v>66</v>
      </c>
      <c r="B11" s="5" t="n">
        <v>0</v>
      </c>
      <c r="E11" s="5" t="n">
        <v>0</v>
      </c>
      <c r="F11" s="5" t="n">
        <v>-29</v>
      </c>
      <c r="G11" s="5" t="n">
        <v>-220</v>
      </c>
      <c r="H11" s="5" t="n">
        <v>0</v>
      </c>
      <c r="I11" s="5" t="n">
        <v>0</v>
      </c>
      <c r="J11" s="5" t="n">
        <v>0</v>
      </c>
      <c r="K11" s="5" t="n">
        <v>0</v>
      </c>
      <c r="L11" s="5" t="n">
        <v>0</v>
      </c>
    </row>
    <row r="12" spans="1:12">
      <c r="A12" s="4" t="s">
        <v>67</v>
      </c>
      <c r="B12" s="5" t="n">
        <v>57</v>
      </c>
      <c r="E12" s="5" t="n">
        <v>0</v>
      </c>
      <c r="F12" s="5" t="n">
        <v>5057</v>
      </c>
      <c r="G12" s="5" t="n">
        <v>0</v>
      </c>
      <c r="H12" s="5" t="n">
        <v>1438</v>
      </c>
      <c r="K12" s="5" t="n">
        <v>1438</v>
      </c>
      <c r="L12" s="5" t="n">
        <v>0</v>
      </c>
    </row>
    <row r="13" spans="1:12">
      <c r="A13" s="4" t="s">
        <v>68</v>
      </c>
      <c r="B13" s="5" t="n">
        <v>57</v>
      </c>
      <c r="E13" s="5" t="n">
        <v>0</v>
      </c>
      <c r="F13" s="5" t="n">
        <v>5028</v>
      </c>
      <c r="G13" s="5" t="n">
        <v>-220</v>
      </c>
      <c r="H13" s="5" t="n">
        <v>1438</v>
      </c>
      <c r="I13" s="5" t="n">
        <v>0</v>
      </c>
      <c r="J13" s="5" t="n">
        <v>0</v>
      </c>
      <c r="K13" s="5" t="n">
        <v>1438</v>
      </c>
      <c r="L13" s="5" t="n">
        <v>0</v>
      </c>
    </row>
    <row r="14" spans="1:12">
      <c r="A14" s="4" t="s">
        <v>69</v>
      </c>
      <c r="B14" s="7" t="n">
        <v>-240636</v>
      </c>
      <c r="C14" s="7" t="n">
        <v>-232380</v>
      </c>
      <c r="D14" s="7" t="n">
        <v>-108355</v>
      </c>
      <c r="E14" s="7" t="n">
        <v>14108</v>
      </c>
      <c r="F14" s="7" t="n">
        <v>-470450</v>
      </c>
      <c r="G14" s="7" t="n">
        <v>-340735</v>
      </c>
      <c r="H14" s="7" t="n">
        <v>73496</v>
      </c>
      <c r="I14" s="7" t="n">
        <v>-60833</v>
      </c>
      <c r="J14" s="7" t="n">
        <v>-83482</v>
      </c>
      <c r="K14" s="7" t="n">
        <v>12664</v>
      </c>
      <c r="L14" s="7" t="n">
        <v>22036</v>
      </c>
    </row>
    <row r="15" spans="1:12">
      <c r="A15" s="3" t="s">
        <v>70</v>
      </c>
    </row>
    <row r="16" spans="1:12">
      <c r="A16" s="4" t="s">
        <v>71</v>
      </c>
      <c r="B16" s="9" t="n">
        <v>-0.01</v>
      </c>
      <c r="E16" s="7" t="n">
        <v>0</v>
      </c>
      <c r="F16" s="9" t="n">
        <v>-0.01</v>
      </c>
      <c r="G16" s="9" t="n">
        <v>-0.01</v>
      </c>
      <c r="H16" s="7" t="n">
        <v>0</v>
      </c>
      <c r="I16" s="7" t="n">
        <v>0</v>
      </c>
      <c r="J16" s="7" t="n">
        <v>0</v>
      </c>
      <c r="K16" s="7" t="n">
        <v>0</v>
      </c>
      <c r="L16" s="7" t="n">
        <v>0</v>
      </c>
    </row>
    <row r="17" spans="1:12">
      <c r="A17" s="3" t="s">
        <v>72</v>
      </c>
    </row>
    <row r="18" spans="1:12">
      <c r="A18" s="4" t="s">
        <v>73</v>
      </c>
      <c r="B18" s="5" t="n">
        <v>38380663</v>
      </c>
      <c r="E18" s="5" t="n">
        <v>26160000</v>
      </c>
      <c r="F18" s="5" t="n">
        <v>38312511</v>
      </c>
      <c r="G18" s="5" t="n">
        <v>32570967</v>
      </c>
      <c r="H18" s="5" t="n">
        <v>26160000</v>
      </c>
      <c r="I18" s="5" t="n">
        <v>26160000</v>
      </c>
      <c r="J18" s="5" t="n">
        <v>26160000</v>
      </c>
      <c r="K18" s="5" t="n">
        <v>26160000</v>
      </c>
      <c r="L18" s="5" t="n">
        <v>26160000</v>
      </c>
    </row>
  </sheetData>
  <mergeCells count="4">
    <mergeCell ref="A1:A2"/>
    <mergeCell ref="B1:E1"/>
    <mergeCell ref="F1:J1"/>
    <mergeCell ref="K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104</v>
      </c>
      <c r="B1" s="2" t="s">
        <v>1</v>
      </c>
      <c r="C1" s="2" t="s">
        <v>100</v>
      </c>
    </row>
    <row r="2" spans="1:4">
      <c r="B2" s="2" t="s">
        <v>16</v>
      </c>
      <c r="C2" s="2" t="s">
        <v>42</v>
      </c>
      <c r="D2" s="2" t="s">
        <v>43</v>
      </c>
    </row>
    <row r="3" spans="1:4">
      <c r="A3" s="3" t="s">
        <v>75</v>
      </c>
    </row>
    <row r="4" spans="1:4">
      <c r="A4" s="4" t="s">
        <v>76</v>
      </c>
      <c r="B4" s="7" t="n">
        <v>-340735</v>
      </c>
      <c r="C4" s="7" t="n">
        <v>12664</v>
      </c>
      <c r="D4" s="7" t="n">
        <v>22036</v>
      </c>
    </row>
    <row r="5" spans="1:4">
      <c r="A5" s="3" t="s">
        <v>79</v>
      </c>
    </row>
    <row r="6" spans="1:4">
      <c r="A6" s="4" t="s">
        <v>80</v>
      </c>
      <c r="B6" s="5" t="n">
        <v>-15952</v>
      </c>
      <c r="C6" s="5" t="n">
        <v>5</v>
      </c>
      <c r="D6" s="5" t="n">
        <v>-21410</v>
      </c>
    </row>
    <row r="7" spans="1:4">
      <c r="A7" s="4" t="s">
        <v>81</v>
      </c>
      <c r="B7" s="5" t="n">
        <v>4856</v>
      </c>
      <c r="C7" s="5" t="n">
        <v>45929</v>
      </c>
      <c r="D7" s="5" t="n">
        <v>-9248</v>
      </c>
    </row>
    <row r="8" spans="1:4">
      <c r="A8" s="4" t="s">
        <v>82</v>
      </c>
      <c r="B8" s="5" t="n">
        <v>-351831</v>
      </c>
      <c r="C8" s="5" t="n">
        <v>58598</v>
      </c>
      <c r="D8" s="5" t="n">
        <v>-8622</v>
      </c>
    </row>
    <row r="9" spans="1:4">
      <c r="A9" s="3" t="s">
        <v>83</v>
      </c>
    </row>
    <row r="10" spans="1:4">
      <c r="A10" s="4" t="s">
        <v>105</v>
      </c>
      <c r="B10" s="5" t="n">
        <v>-1500</v>
      </c>
      <c r="C10" s="5" t="n">
        <v>0</v>
      </c>
      <c r="D10" s="5" t="n">
        <v>0</v>
      </c>
    </row>
    <row r="11" spans="1:4">
      <c r="A11" s="4" t="s">
        <v>106</v>
      </c>
      <c r="B11" s="5" t="n">
        <v>-1500</v>
      </c>
      <c r="C11" s="5" t="n">
        <v>0</v>
      </c>
      <c r="D11" s="5" t="n">
        <v>0</v>
      </c>
    </row>
    <row r="12" spans="1:4">
      <c r="A12" s="3" t="s">
        <v>85</v>
      </c>
    </row>
    <row r="13" spans="1:4">
      <c r="A13" s="4" t="s">
        <v>87</v>
      </c>
      <c r="B13" s="5" t="n">
        <v>1055000</v>
      </c>
      <c r="C13" s="5" t="n">
        <v>0</v>
      </c>
      <c r="D13" s="5" t="n">
        <v>0</v>
      </c>
    </row>
    <row r="14" spans="1:4">
      <c r="A14" s="4" t="s">
        <v>88</v>
      </c>
      <c r="B14" s="5" t="n">
        <v>-600000</v>
      </c>
      <c r="C14" s="5" t="n">
        <v>-18301</v>
      </c>
      <c r="D14" s="5" t="n">
        <v>-16732</v>
      </c>
    </row>
    <row r="15" spans="1:4">
      <c r="A15" s="4" t="s">
        <v>89</v>
      </c>
      <c r="B15" s="5" t="n">
        <v>455000</v>
      </c>
      <c r="C15" s="5" t="n">
        <v>-18301</v>
      </c>
      <c r="D15" s="5" t="n">
        <v>-16732</v>
      </c>
    </row>
    <row r="16" spans="1:4">
      <c r="A16" s="4" t="s">
        <v>90</v>
      </c>
      <c r="B16" s="5" t="n">
        <v>101669</v>
      </c>
      <c r="C16" s="5" t="n">
        <v>40297</v>
      </c>
      <c r="D16" s="5" t="n">
        <v>-25354</v>
      </c>
    </row>
    <row r="17" spans="1:4">
      <c r="A17" s="4" t="s">
        <v>91</v>
      </c>
      <c r="B17" s="5" t="n">
        <v>63011</v>
      </c>
      <c r="C17" s="5" t="n">
        <v>22714</v>
      </c>
      <c r="D17" s="5" t="n">
        <v>48068</v>
      </c>
    </row>
    <row r="18" spans="1:4">
      <c r="A18" s="4" t="s">
        <v>92</v>
      </c>
      <c r="B18" s="5" t="n">
        <v>164680</v>
      </c>
      <c r="C18" s="5" t="n">
        <v>63011</v>
      </c>
      <c r="D18" s="5" t="n">
        <v>22714</v>
      </c>
    </row>
    <row r="19" spans="1:4">
      <c r="A19" s="3" t="s">
        <v>107</v>
      </c>
    </row>
    <row r="20" spans="1:4">
      <c r="A20" s="4" t="s">
        <v>108</v>
      </c>
      <c r="B20" s="5" t="n">
        <v>220</v>
      </c>
      <c r="C20" s="5" t="n">
        <v>0</v>
      </c>
      <c r="D20" s="5" t="n">
        <v>0</v>
      </c>
    </row>
    <row r="21" spans="1:4">
      <c r="A21" s="4" t="s">
        <v>109</v>
      </c>
      <c r="B21" s="7" t="n">
        <v>0</v>
      </c>
      <c r="C21" s="7" t="n">
        <v>0</v>
      </c>
      <c r="D21" s="7" t="n">
        <v>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7:07:23Z</dcterms:created>
  <dcterms:modified xmlns:dcterms="http://purl.org/dc/terms/" xmlns:xsi="http://www.w3.org/2001/XMLSchema-instance" xsi:type="dcterms:W3CDTF">2018-05-11T17:07:23Z</dcterms:modified>
</cp:coreProperties>
</file>